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BUSINESS AND SIGNIFI" sheetId="10" state="visible" r:id="rId10"/>
    <sheet xmlns:r="http://schemas.openxmlformats.org/officeDocument/2006/relationships" name="INVENTORY" sheetId="11" state="visible" r:id="rId11"/>
    <sheet xmlns:r="http://schemas.openxmlformats.org/officeDocument/2006/relationships" name="INVESTMENT IN LORDSTOWN MOTORS " sheetId="12" state="visible" r:id="rId12"/>
    <sheet xmlns:r="http://schemas.openxmlformats.org/officeDocument/2006/relationships" name="PREPAID EXPENSES AND OTHER CURR" sheetId="13" state="visible" r:id="rId13"/>
    <sheet xmlns:r="http://schemas.openxmlformats.org/officeDocument/2006/relationships" name="REVENUE" sheetId="14" state="visible" r:id="rId14"/>
    <sheet xmlns:r="http://schemas.openxmlformats.org/officeDocument/2006/relationships" name="PROPERTY, PLANT AND EQUIPMENT, " sheetId="15" state="visible" r:id="rId15"/>
    <sheet xmlns:r="http://schemas.openxmlformats.org/officeDocument/2006/relationships" name="ACCRUED LIABILITIES AND OTHER"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MANDATORILY REDEEMABLE SERIES B"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RECENT PRONOUNCEMENTS" sheetId="23" state="visible" r:id="rId23"/>
    <sheet xmlns:r="http://schemas.openxmlformats.org/officeDocument/2006/relationships" name="Stockholders' Equity" sheetId="24" state="visible" r:id="rId24"/>
    <sheet xmlns:r="http://schemas.openxmlformats.org/officeDocument/2006/relationships" name="RELATED PARTIES" sheetId="25" state="visible" r:id="rId25"/>
    <sheet xmlns:r="http://schemas.openxmlformats.org/officeDocument/2006/relationships" name="DIVESTITURE OF SUREFLY"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BUSINESS AND SIGNI_2" sheetId="29" state="visible" r:id="rId29"/>
    <sheet xmlns:r="http://schemas.openxmlformats.org/officeDocument/2006/relationships" name="SUMMARY OF BUSINESS AND SIGNI_3" sheetId="30" state="visible" r:id="rId30"/>
    <sheet xmlns:r="http://schemas.openxmlformats.org/officeDocument/2006/relationships" name="INVENTORY (Tables)" sheetId="31" state="visible" r:id="rId31"/>
    <sheet xmlns:r="http://schemas.openxmlformats.org/officeDocument/2006/relationships" name="INVESTMENT IN LORDSTOWN MOTOR_2" sheetId="32" state="visible" r:id="rId32"/>
    <sheet xmlns:r="http://schemas.openxmlformats.org/officeDocument/2006/relationships" name="PREPAID EXPENSES AND OTHER CU_2" sheetId="33" state="visible" r:id="rId33"/>
    <sheet xmlns:r="http://schemas.openxmlformats.org/officeDocument/2006/relationships" name="PROPERTY, PLANT AND EQUIPMENT_2" sheetId="34" state="visible" r:id="rId34"/>
    <sheet xmlns:r="http://schemas.openxmlformats.org/officeDocument/2006/relationships" name="ACCRUED LIABILITIES AND OTHER ("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SUMMARY OF BUSINESS AND SIGNI_4" sheetId="41" state="visible" r:id="rId41"/>
    <sheet xmlns:r="http://schemas.openxmlformats.org/officeDocument/2006/relationships" name="SUMMARY OF BUSINESS AND SIGNI_5" sheetId="42" state="visible" r:id="rId42"/>
    <sheet xmlns:r="http://schemas.openxmlformats.org/officeDocument/2006/relationships" name="SUMMARY OF BUSINESS AND SIGNI_6" sheetId="43" state="visible" r:id="rId43"/>
    <sheet xmlns:r="http://schemas.openxmlformats.org/officeDocument/2006/relationships" name="SUMMARY OF BUSINESS AND SIGNI_7" sheetId="44" state="visible" r:id="rId44"/>
    <sheet xmlns:r="http://schemas.openxmlformats.org/officeDocument/2006/relationships" name="SUMMARY OF BUSINESS AND SIGNI_8" sheetId="45" state="visible" r:id="rId45"/>
    <sheet xmlns:r="http://schemas.openxmlformats.org/officeDocument/2006/relationships" name="INVENTORY - inventory (Details)" sheetId="46" state="visible" r:id="rId46"/>
    <sheet xmlns:r="http://schemas.openxmlformats.org/officeDocument/2006/relationships" name="INVESTMENT IN LORDSTOWN MOTOR_3" sheetId="47" state="visible" r:id="rId47"/>
    <sheet xmlns:r="http://schemas.openxmlformats.org/officeDocument/2006/relationships" name="INVESTMENT IN LORDSTOWN MOTOR_4"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REVENUE (Details)" sheetId="51" state="visible" r:id="rId51"/>
    <sheet xmlns:r="http://schemas.openxmlformats.org/officeDocument/2006/relationships" name="PROPERTY, PLANT AND EQUIPMENT_3" sheetId="52" state="visible" r:id="rId52"/>
    <sheet xmlns:r="http://schemas.openxmlformats.org/officeDocument/2006/relationships" name="ACCRUED LIABILITIES AND OTHER -" sheetId="53" state="visible" r:id="rId53"/>
    <sheet xmlns:r="http://schemas.openxmlformats.org/officeDocument/2006/relationships" name="DEBT - Fair Value Of The Conver" sheetId="54" state="visible" r:id="rId54"/>
    <sheet xmlns:r="http://schemas.openxmlformats.org/officeDocument/2006/relationships" name="DEBT - Additional Information (" sheetId="55" state="visible" r:id="rId55"/>
    <sheet xmlns:r="http://schemas.openxmlformats.org/officeDocument/2006/relationships" name="LEASES - Lease Expense For Oper" sheetId="56" state="visible" r:id="rId56"/>
    <sheet xmlns:r="http://schemas.openxmlformats.org/officeDocument/2006/relationships" name="LEASES - Supplemental cash flow" sheetId="57" state="visible" r:id="rId57"/>
    <sheet xmlns:r="http://schemas.openxmlformats.org/officeDocument/2006/relationships" name="LEASES - Maturities of our Oper" sheetId="58" state="visible" r:id="rId58"/>
    <sheet xmlns:r="http://schemas.openxmlformats.org/officeDocument/2006/relationships" name="LEASES - Narrative (Details)" sheetId="59" state="visible" r:id="rId59"/>
    <sheet xmlns:r="http://schemas.openxmlformats.org/officeDocument/2006/relationships" name="MANDATORILY REDEEMABLE SERIES_2" sheetId="60" state="visible" r:id="rId60"/>
    <sheet xmlns:r="http://schemas.openxmlformats.org/officeDocument/2006/relationships" name="INCOME TAXES - Narrative (Detai" sheetId="61" state="visible" r:id="rId61"/>
    <sheet xmlns:r="http://schemas.openxmlformats.org/officeDocument/2006/relationships" name="INCOME TAXES - Components of Lo"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Unrecognized Tax" sheetId="65" state="visible" r:id="rId65"/>
    <sheet xmlns:r="http://schemas.openxmlformats.org/officeDocument/2006/relationships" name="FAIR VALUE MEASUREMENTS- Assets" sheetId="66" state="visible" r:id="rId66"/>
    <sheet xmlns:r="http://schemas.openxmlformats.org/officeDocument/2006/relationships" name="STOCK-BASED COMPENSATION - Narr" sheetId="67" state="visible" r:id="rId67"/>
    <sheet xmlns:r="http://schemas.openxmlformats.org/officeDocument/2006/relationships" name="STOCK-BASED COMPENSATION - Shar" sheetId="68" state="visible" r:id="rId68"/>
    <sheet xmlns:r="http://schemas.openxmlformats.org/officeDocument/2006/relationships" name="STOCK-BASED COMPENSATION - Stoc" sheetId="69" state="visible" r:id="rId69"/>
    <sheet xmlns:r="http://schemas.openxmlformats.org/officeDocument/2006/relationships" name="STOCK-BASED COMPENSATION - Rest" sheetId="70" state="visible" r:id="rId70"/>
    <sheet xmlns:r="http://schemas.openxmlformats.org/officeDocument/2006/relationships" name="STOCKHOLDERS' EQUITY - Narrativ" sheetId="71" state="visible" r:id="rId71"/>
    <sheet xmlns:r="http://schemas.openxmlformats.org/officeDocument/2006/relationships" name="RELATED PARTIES (Details)" sheetId="72" state="visible" r:id="rId72"/>
    <sheet xmlns:r="http://schemas.openxmlformats.org/officeDocument/2006/relationships" name="DIVESTITURE OF SUREFLY (Details" sheetId="73" state="visible" r:id="rId73"/>
    <sheet xmlns:r="http://schemas.openxmlformats.org/officeDocument/2006/relationships" name="COMMITMENTS AND CONTINGENCIES (" sheetId="74" state="visible" r:id="rId74"/>
    <sheet xmlns:r="http://schemas.openxmlformats.org/officeDocument/2006/relationships" name="SUBSEQUENT EVENTS_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73</t>
        </is>
      </c>
    </row>
    <row r="10">
      <c r="A10" s="4" t="inlineStr">
        <is>
          <t>Entity Registrant Name</t>
        </is>
      </c>
      <c r="B10" s="4" t="inlineStr">
        <is>
          <t>WORKHORSE GROUP INC.</t>
        </is>
      </c>
    </row>
    <row r="11">
      <c r="A11" s="4" t="inlineStr">
        <is>
          <t>Entity Incorporation, State or Country Code</t>
        </is>
      </c>
      <c r="B11" s="4" t="inlineStr">
        <is>
          <t>NV</t>
        </is>
      </c>
    </row>
    <row r="12">
      <c r="A12" s="4" t="inlineStr">
        <is>
          <t>Entity Tax Identification Number</t>
        </is>
      </c>
      <c r="B12" s="4" t="inlineStr">
        <is>
          <t>26-1394771</t>
        </is>
      </c>
    </row>
    <row r="13">
      <c r="A13" s="4" t="inlineStr">
        <is>
          <t>Entity Address, Address Line One</t>
        </is>
      </c>
      <c r="B13" s="4" t="inlineStr">
        <is>
          <t>100 Commerce Drive</t>
        </is>
      </c>
    </row>
    <row r="14">
      <c r="A14" s="4" t="inlineStr">
        <is>
          <t>Entity Address, City or Town</t>
        </is>
      </c>
      <c r="B14" s="4" t="inlineStr">
        <is>
          <t>Loveland</t>
        </is>
      </c>
    </row>
    <row r="15">
      <c r="A15" s="4" t="inlineStr">
        <is>
          <t>Entity Address, State or Province</t>
        </is>
      </c>
      <c r="B15" s="4" t="inlineStr">
        <is>
          <t>OH</t>
        </is>
      </c>
    </row>
    <row r="16">
      <c r="A16" s="4" t="inlineStr">
        <is>
          <t>Entity Address, Postal Zip Code</t>
        </is>
      </c>
      <c r="B16" s="4" t="inlineStr">
        <is>
          <t>45140</t>
        </is>
      </c>
    </row>
    <row r="17">
      <c r="A17" s="4" t="inlineStr">
        <is>
          <t>City Area Code</t>
        </is>
      </c>
      <c r="B17" s="4" t="inlineStr">
        <is>
          <t>513</t>
        </is>
      </c>
    </row>
    <row r="18">
      <c r="A18" s="4" t="inlineStr">
        <is>
          <t>Local Phone Number</t>
        </is>
      </c>
      <c r="B18" s="4" t="inlineStr">
        <is>
          <t>360-4704</t>
        </is>
      </c>
    </row>
    <row r="19">
      <c r="A19" s="4" t="inlineStr">
        <is>
          <t>Title of 12(b) Security</t>
        </is>
      </c>
      <c r="B19" s="4" t="inlineStr">
        <is>
          <t>Common Stock, $0.001 par value per share</t>
        </is>
      </c>
    </row>
    <row r="20">
      <c r="A20" s="4" t="inlineStr">
        <is>
          <t>Trading Symbol</t>
        </is>
      </c>
      <c r="B20" s="4" t="inlineStr">
        <is>
          <t>WKHS</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006248890</v>
      </c>
    </row>
    <row r="31">
      <c r="A31" s="4" t="inlineStr">
        <is>
          <t>Entity Common Stock, Shares Outstanding</t>
        </is>
      </c>
      <c r="C31" s="6" t="n">
        <v>151342549</v>
      </c>
    </row>
    <row r="32">
      <c r="A32" s="4" t="inlineStr">
        <is>
          <t>Entity Central Index Key</t>
        </is>
      </c>
      <c r="B32" s="4" t="inlineStr">
        <is>
          <t>0001425287</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12 Months Ended</t>
        </is>
      </c>
    </row>
    <row r="2">
      <c r="B2" s="2" t="inlineStr">
        <is>
          <t>Dec. 31, 2021</t>
        </is>
      </c>
    </row>
    <row r="3">
      <c r="A3" s="3" t="inlineStr">
        <is>
          <t>Organization, Consolidation and Presentation of Financial Statements [Abstract]</t>
        </is>
      </c>
    </row>
    <row r="4">
      <c r="A4" s="4" t="inlineStr">
        <is>
          <t>SUMMARY OF BUSINESS AND SIGNIFICANT ACCOUNTING PRINCIPLES</t>
        </is>
      </c>
      <c r="B4" s="4" t="inlineStr">
        <is>
          <t>SUMMARY OF BUSINESS AND SIGNIFICANT ACCOUNTING PRINCIPLES Overview We are a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latforms to market. Principles of Consolidation The accompanying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 Use of Estimates The preparation of financial statements in conformity with GAAP requires management to make estimates and assumptions that affect the reported amounts of assets, liabilities, revenues, costs and expenses and related disclosures in the accompanying notes. Due to the COVID-19 pandemic, there has been uncertainty and disruption in the global economy and financial markets. We have assessed the impact of the pandemic and are not aware of any specific events or circumstances that required an update to our estimates and assumptions or materially affected the carrying value of our assets or liabilities as of the date of this Annual Report on Form 10-K. These estimates may change as new events occur and additional information is obtained. Actual results could differ from these estimates under different assumptions and conditions. Reclassifications Certain prior period balances have been reclassified to conform to the current year presentation in the consolidated financial statements and the accompanying notes. These reclassifications have no effect on previously reported results of operations or stockholders’ equity. Cash and Cash Equivalents All highly liquid investments with an original maturity of three months or less at the date of acquisition are considered cash equivalents. Restricted Cash As of December 31, 2020, we maintained certain cash balances restricted as to withdrawal or use. Our restricted cash consisted primarily of cash received through financing transactions that had not been released for use by us and cash held as collateral for certain payments. The restricted cash was released for use during the first quarter of 2021 reducing the restricted cash balance to zero as of December 31, 2021. Accounts Receivable and Allowance for Doubtful Accounts Accounts receivable primarily include amounts related to sales of our products and services rendered. We provide an allowance against accounts receivable for the amount we expect to be uncollectible. We write-off accounts receivable against the allowance when they are deemed uncollectible. Inventory Valuation Inventories are stated at the lower of cost or net realizable value. We write-down inventory for any excess or obsolete inventories or when we believe the net realizable value of inventories is less than the carrying value. We review our inventory to determine whether its carrying value exceeds the net amount realizable upon the ultimate sale of the inventory. This requires us to determine the estimated selling price of our inventory based on market conditions. Once inventory is written-down, a new, lower cost basis for that inventory is established and subsequent changes in facts and circumstances do not result in the restoration or increase in that newly established cost basis. Should our estimates of future inventory usage or selling prices change, additional and potentially material increases to this reserve may be required. A small change in our estimates may result in a material charge to our reported financial results. Property, Plant and Equipment, Net Property, plant and equipment, net, including leasehold improvements, are recognized at cost less accumulated depreciation. Depreciation is computed using the straight-line method over the estimated useful lives of the respective assets, as follows: Buildings and improvements 15 - 39 years Land improvements 15 years Equipment and vehicles 3 - 6 years Tooling 5 years Leasehold improvements are depreciated on a straight-line basis over the shorter of their estimated useful lives or the term of the related lease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 Impairment of Long-Lived Assets Long-lived assets, such as property, plant, and equipment are reviewed for potential impairment whenever events or changes in circumstances indicate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Valuation of Investment We had an investment in Class A Common Stock of Lordstown Motor Corp. (“LMC”) which began trading on the Nasdaq Global Select market under the ticker symbol “RIDE” on October 26, 2020. We sold our investment during the third quarter of 2021. Warranty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The Company reviews actual warranty claims experience to determine if there are systemic defects that would require a field campaign. Although we believe the estimates and judgments discussed herein are reasonable, actual results could differ and we may be exposed to increases or decreases in our warranty accrual that could be material. Activity for the Company's warranty accrual is as follows: December 31, 2021 2020 Balance, beginning of year $ 5,400,000 $ 6,001,864 Accrual for warranty (1) 1,045,578 2,115,762 Warranty costs incurred (1,861,662) (2,717,626) Balance, end of year $ 4,583,916 $ 5,400,000 (1) The increase to the warranty accrual in 2021 primary relates to changes in the amount of labor required to maintain our current warranty program as well as increased transportation costs relating to our 2016 and 2017 E-Series trucks. The expense includes estimated costs for labor and transportation and excludes any contributions from vendors. Fair Value Option As permitted under ASC 825, Financial Instruments , the Company has elected the fair value option to account for its convertible notes. In accordance with ASC 825, the Company records its convertible notes at fair value with changes in fair value recorded in Interest Expense in the Consolidated Statement of Operations. As a result of applying the fair value option, direct costs and fees related to the convertible notes were recognized in earnings as incurred and not deferred. Income Taxes We file a consolidated U.S. federal income tax return and separate state and local income tax retur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Revenue Recognition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y. At the time of revenue recognition, we reduce the transaction price and record a sales return reserve against revenue for estimated variable considerations related to future product returns. Such estimates are based on an analysis of known pending returns and historical experience. We adjust our estimate of revenue at the earlier of when the value of consideration we expect to receive changes or when the consideration becomes fixed. Sales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We do not have any material significant payment terms as payment is received at or shortly after the point of sale. Revenue related to extended service contracts are recognized over the term of the agreement in proportion to the costs we expect to incur in satisfying the contract obligations. We have elected to recognize the cost for freight and shipping when control over vehicles, parts, or accessories have transferred to the customer as an expense in Cost of Sales. Cost of Sales Cost of sales include direct parts, material and labor costs, manufacturing overhead, including depreciation costs of tooling and machinery, shipping and logistics costs, and reserves for estimated warranty expenses. Cost of sales also includes charges to write down the carrying value of our inventory when it exceeds its estimated net realizable value and to provide for obsolete and on-hand inventory in excess of forecasted demand. Research and development costs Research and development costs are expensed as incurred. Marketing, Promotional and Advertising Costs Marketing, promotional and advertising costs are expensed as incurred and are included as an element of selling, general and administrative expense in the consolidated statement of operations. Comprehensive Income (Loss) Comprehensive income (loss) is comprised of net income (loss) and other comprehensive income (loss). Other comprehensive income (loss) consists of adjustments to the fair value of our convertible notes due to changes in credit risk. Stock-Based Compensation We recognize compensation expense for costs related to all stock-based arrangements, including stock options, restricted stock awards (“RSA”) and performance-based share units (“PBSUs).” The fair value of stock option awards with only service conditions is estimated on the grant or offering date using the Black-Scholes option-pricing model. The fair value of RSAs is measured on the grant date based on the closing fair market value of our common stock. The fair value of PBSUs is estimated using a Monte-Carlo simulation model. Stock-based compensation expense is recognized on a straight-line basis over the requisite service period, net of actual forfeitures in the period. As we accumulate additional employee stock-based awards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Selling, General and Administrative Expense in the Consolidated Statements of Operations. Net Income (Loss) per Share of Common Stock Basic income (loss) per share of common stock is calculated by dividing net income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reconciliation of net (loss) income and reconciliation of basic and diluted weighted average shares outstanding used in computing diluted net loss per share of common stock: Year Ended December 31, 2021 2020 2019 Net (loss) income $ (401,344,813) $ 69,776,499 $ (37,162,827) Interest on convertible notes — — — Deemed dividends — — 86,207 Adjusted net (loss) income $ (401,344,813) $ 69,776,499 $ (37,249,034) Basic weighted average shares outstanding 128,676,131 92,871,936 $ 64,314,756 Dilutive effect of options and warrants — 1,410,605 — Dilutive effect of convertible notes — 5,667,327 — Diluted weighted average shares outstanding 128,676,131 99,949,868 64,314,756 The following table presents the potentially dilutive shares that were excluded from the computation of diluted net (loss) income per share of common stock, because their effect was anti-dilutive: Year Ended December 31, 2021 2020 2019 Stock-based awards and warrants 3,152,059 1,041,531 36,021,502 Convertible notes 779,258 — — Approximately 13.3 million shares of common stock representing the conversion of the High Trail Convertible Note (as defined in Note 8) were excluded from basic and diluted weighted average shares outstanding in the table above for the year ended December 31, 2019. This note was converted to shares of common stock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Our inventory consisted of the following: December 31, 2021 2020 Raw materials $ 66,238,615 $ 16,759,232 Work in process 20,826,644 422,176 Finished goods — 277,419 87,065,259 17,458,827 Less: inventory reserve (76,997,892) (1,991,815) Inventory, net $ 10,067,367 $ 15,467,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ORDSTOWN MOTORS CORP. (“LMC”)</t>
        </is>
      </c>
      <c r="B1" s="2" t="inlineStr">
        <is>
          <t>12 Months Ended</t>
        </is>
      </c>
    </row>
    <row r="2">
      <c r="B2" s="2" t="inlineStr">
        <is>
          <t>Dec. 31, 2021</t>
        </is>
      </c>
    </row>
    <row r="3">
      <c r="A3" s="3" t="inlineStr">
        <is>
          <t>Investments, All Other Investments [Abstract]</t>
        </is>
      </c>
    </row>
    <row r="4">
      <c r="A4" s="4" t="inlineStr">
        <is>
          <t>INVESTMENT IN LORDSTOWN MOTORS CORP. (“LMC”)</t>
        </is>
      </c>
      <c r="B4" s="4" t="inlineStr">
        <is>
          <t>INVESTMENT IN LORDSTOWN MOTORS CORP. (“LMC”) As of December 31, 2020, the Company owned approximately 16.5 million shares of LMC Class A Common Stock. During the third quarter of 2021, the Company sold its Investment in LMC at an average price of $6.42 per share. Proceeds from the sale, net of transaction expenses and broker commissions, were approximately $105.1 million. The Company recognized a loss of approximately $76.5 million in connection with the sale, which is recorded in other loss on the consolidated statements of operations. The following table sets forth a reconciliation of our investment in LMC: December 31, 2021 2020 Balance, beginning of year $ 330,556,744 $ 12,194,800 Change in fair value (225,429,997) 317,497,044 Sales of investment (105,126,747) Fair value of anti-dilution shares — 864,900 Balance, end of year $ — $ 330,556,744 LMC Merger On August 1, 2020, LMC began trading its common stock on the Nasdaq Global Select market under the ticker symbol “RIDE” through its merger with DiamondPeak Holdings Corp. Following the closing of the merger, the Company owned approximately 16.5 million shares of LMC common stock and no longer had anti-dilution rights or similar protections. Additionally, the merger defined the amount of the Royalty Advance as $4.8 million, which was received and is recorded in Other Income in the Consolidated Statements of Operations for the year ended December 31, 2020. LMC Transaction On November 7, 2019, the Company entered into a transaction with LMC (the “LMC Transaction”) in which the Company granted LMC a perpetual and worldwide license to certain intellectual property relating to the Company’s W-15 electric pickup truck platform and its related technology in exchange of consideration as described below: • A ten percent ownership interest in the common stock of LMC in exchange for the Company’s obligations under the Intellectual Property License Agreement and anti-dilution rights for two years. The Company no longer has anti-dilution rights following the LMC Merger and the Company's ten percent ownership interest in LMC was sold during the third quarter of 2021, as described above. • One percent of the aggregate debt and equity commitments funded to LMC upon completion of a capital raise (the “Royalty Advance”). • A one percent royalty on the gross sales price of the first 200,000 vehicles sold by LMC, to the extent that the aggregate amount of such royalty fees exceeds the amount paid as the Royalty Advance. The consideration included fixed and variable components. The fixed components consisted of the ten percent ownership interest in LMC and amounts received under the Royalty Advance. The variable component consists of the one percent royalty on the gross sales price of the first 200,000 vehicles sold by LMC. Variable consideration will be recognized when each vehicle for which a royalty i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December 31, 2021 2020 Prepaid purchases $ 24,101,695 $ 31,836,147 Less: prepaid purchases reserve (23,912,025) — Prepaid purchases, net 189,670 31,836,147 Prepaid insurance 2,205,608 771,037 Right of return asset 1,620,000 — Other 342,551 152,032 Prepaid expenses and other current assets $ 4,357,829 $ 32,759,216 The Company's prepaid purchases balance consists of deposits made to our suppliers for non-recurring engineering costs and production parts. As of December 31, 2021 and 2020, the prepaid purchases balances primarily consisted of deposits made in connection with the production of our C-Series vehicles. During the year ended December 31, 2021, we recorded reserves of $23.9 million in cost of sales, which were primarily driven by the Company's decision to produce the C-1000 platform at low-volume and transition to a new all-electric delivery tru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uring the years ended December 31, 2021, 2020 and 2019, the Company recognized sales, net of returns and allowances, of approximately $(0.9) million, $1.4 million, and $0.4 million, respectively. The majority of sales recognized during the last three years relate to the Company's automotive business, consisting primarily of sales of C-1000 vehicles. During the third quarter of 2021, the Company announced its decision to suspend deliveries of our C-1000 vehicles and recall previously delivered vehicles when management determined additional testing and modifications are required to bring the C-1000 vehicles into full compliance with Federal Motor Vehicle Safety Standards. In connection with the recall, the Company agreed to refund our customers for all C-1000 vehicles previously purchased by them. The Company determines its allowance for estimated returns based on known pending returns and historical trends in product returns. The refund liability as of December 31, 2021 and 2020, was $2.4 million and zero, respectively. The Company also records an asset for our right to recover products from customers settling a refund liability. The Company measures the asset at the asset's former carrying amount, less any expected costs to recover, and updates the measurement of the asset arising from changes in expectations about products to be returned. The asset for recovery as of December 31, 2021 and 2020 was $1.6 million and zero,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December 31, 2021 2020 Land and improvements $ 861,175 $ 794,875 Buildings and improvements 6,396,800 6,005,505 Equipment and vehicles 3,603,655 1,847,696 Tooling 1,467,712 2,079,471 Construction in progress 927,537 4,129,568 13,256,879 14,857,115 Less: accumulated depreciation (5,359,072) (3,458,949) Property, plant and equipment, net $ 7,897,807 $ 11,398,166 Construction in progress is primarily comprised of equipment and tooling related to the manufacturing of our products. Completed assets are transferred to their respective asset classes, and depreciation begins when an asset is ready for its intended use. During the year ended December 31, 2021, we recorded a $6.8 million impairment charge in cost of sales, which reduced the carrying value of certain assets such as tooling and machinery related to the production of the C-Series vehicles that are no longer intended to be used. Depreciation expense during the years ended December 31, 2021, 2020 and 2019 was $1.9 million, $0.8 million, and $0.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1</t>
        </is>
      </c>
    </row>
    <row r="3">
      <c r="A3" s="3" t="inlineStr">
        <is>
          <t>Payables and Accruals [Abstract]</t>
        </is>
      </c>
    </row>
    <row r="4">
      <c r="A4" s="4" t="inlineStr">
        <is>
          <t>ACCRUED LIABILITIES AND OTHER</t>
        </is>
      </c>
      <c r="B4" s="4" t="inlineStr">
        <is>
          <t xml:space="preserve">ACCRUED LIABILITIES AND OTHER Accrued liabilities and other current liabilities consisted of the following: December 31, 2021 2020 Accrued commissions $ 4,000,000 $ — Compensation and related costs 4,030,085 2,537,353 Refund liability 2,410,000 — Accrued interest 232,222 1,711,111 Other 4,080,520 1,746,838 Accrued liabilities and other $ 14,752,827 $ 5,995,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 reconciliation of the fair value of the convertible notes is as follows: December 31, 2021 2020 Balance, beginning of year $ 197,700,000 $ 39,020,000 Fair value of convertible notes issued — 268,925,000 Change in fair value of convertible notes (1) (27,600,000) 125,749,361 Change in fair value of convertible notes attributable to credit risk (2) 10,200,000 (1,100,000) Fair value of convertible notes exchanged for common stock $ (155,595,000) $ (234,894,361) Fair value of convertible notes, end of year $ 24,705,000 $ 197,700,000 ( 1) The Company recognizes changes in fair value of convertible notes for common stock in Interest Expense, Net in the Consolidated Statements of Operations. (2) The Company recognizes changes in fair value of convertible notes attributable to credit risk in Other Comprehensive Loss. During the years ended December 31, 2021 and 2020, the Company reclassified $8.8 million and $(1.1) million, respectively, of the changes in fair value of convertible notes attributable to credit risk previously recognized in Other Comprehensive Loss to Interest Expense (Income). The net amount of changes to in fair value of convertible notes attributable to credit risk recognized in Other Comprehensive Loss (Income) for the years ended December 31, 2021 and 2020 was approximately $1.4 million and zero, respectively. 4.0% Senior Secured Convertible Notes Due 2024 On October 14, 2020 the Company issued $200.0 million par value convertible notes (the “2024 Notes”) due October 14, 2024. The 2024 Notes are a senior secured obligation of the Company, and rank senior to all unsecured debt of the Company. The 2024 Notes are guaranteed by all the Company’s current and future subsidiaries and are secured by substantially all the assets of the Company and its subsidiaries. Interest is payable quarterly beginning on January 15, 2021 at a rate of 4.0% per annum. The 2024 Notes are convertible at a rate of $35.29 per share, subject to change for anti-dilution adjustments and adjustments for certain corporate events. The 2024 Notes will generally not be redeemable at the Company's option prior to the third anniversary of their issue date and there are no required redemptions. The 2024 Notes contain certain covenants, including limitations on liens, additional indebtedness, investments, dividends and other restricted payments, and customary events of default. The Company is also required to have a minimum sales backlog of at least $25.0 million as of March 31, 2022, $50.0 million as of June 30, 2022, $75.0 million as of September 30, 2022 and $100.0 million as of December 31, 2022. As of December 31, 2021, the Company is not aware of any default or breach of any covenant under the 2024 Notes. Due to the Company's decision to produce the C-1000 platform at low-volume and transition to a new all-electric delivery truck platform, we will seek to convert our previous purchase orders with certain customers to new orders for the modified C-1000 and W750 platforms in the near term, and the W56 and W34 platforms in the long term, to satisfy the covenant requirements in 2022. As such, we continue to classify the balance of the 2024 Notes as long-term on the Consolidated Balance Sheets as of December 31, 2021. The Company paid fees in connection with the issuance of the 2024 Notes of approximately $6.6 million, resulting in net proceeds to the Company of approximately $193.4 million. As we have elected to account for our convertible notes using the fair value option allowed under GAAP, all direct costs related to the issuance of our convertible notes were recognized in Interest Expense in the Consolidated Statements of Operations for the year ended December 31, 2020. The Company was required to hold the proceeds in escrow until it completed certain requirements. As of December 31, 2020, the proceeds were recorded in Restricted Cash on the Consolidated Balance Sheet. In January 2021, such requirements were met and the proceeds were released from escrow. As of December 31, 2021 and 2020, the contractual principal balance of the 2024 Notes was $27.5 million and $200.0 million, respectively and the fair value was $24.7 million and $197.7 million, respectively. Fair value adjustments of $(27.6) million and $(2.3) million related to the 2024 Notes were recorded in Interest Expense, Net in the Consolidated Statements of Operations during the years ended December 31, 2021 and 2020, respectively. Fair value adjustments related to the 2024 Notes attributable to changes in credit risk of $10.2 million and zero, were recorded in Other Comprehensive Loss during the years ended December 31, 2021 and 2020, respectively. In the fourth quarter of 2021, the Company entered into securities exchange agreements with certain holders of its 2024 Notes, to exchange $172.5 million in principal amount of the notes for approximately 27.7 million shares of common stock. In connection with the exchanges, the Company recognized a total loss on exchange of approximately $34.9 million, which included $8.8 million of the fair value adjustments attributable to changes in credit risk previously recorded in Other Comprehensive Loss. The loss on exchange was recorded in Interest Expense in the Consolidated Statements of Operations. High Trail Convertible Note II On July 16, 2020, the Company issued a $70.0 million par value convertible note (the “Note II”) due July 1, 2023. Interest was payable quarterly beginning October 1, 2020 at a rate of 4.5% per annum. The Company paid fees in connection with the issuance of Note II of approximately $1.1 million, reducing the proceeds to the Company to approximately $68.9 million. All direct costs related to the issuance were recognized in Interest Expense in the Consolidated Statements of Operations for the year ended December 31, 2020. During the year ended December 31, 2020, the fair value of the Note II increased approximately $52.9 million, which is recorded in Interest Expense in the Consolidated Statements of Operations for the year ended December 31, 2020. On October 14, 2020, the Company exchanged the entire $70.0 million outstanding principal balance of Note II at a premium for approximately 5.2 million shares of common stock. The settlement cost was approximately $121.8 million which was calculated as the number of shares issued in exchange for Note II multiplied by the closing price of the Company's common stock on October 13, 2020, which was $23.63 per share. High Trail Convertible Note On December 9, 2019, the Company issued a $41.0 million par value convertible note (“High Trail Convertible Note” or “the Note”) due November 2022. The fair value of the Note was $38.5 million upon issuance. Interest was payable quarterly beginning February 1, 2020, at a rate of 4.50% per annum. The Note was issued with approximately 15.5 million warrants to purchase common stock of the Company at an initial exercise price of $3.05 per share. The Note and the warrants were determined to be freestanding instruments and were accounted for separately. The warrants were classified as equity instruments and the fair value was estimated to be approximately $0.4 million on December 9, 2019. The fair value of the warrants was recorded as an increase to Additional Paid-In Capital. Fair value adjustments for the year ended December 31, 2020 and 2019 were approximately $74.1 million and $1.0 million, which were recorded in Interest Expense in the Consolidated Statements of Operations. During the year ended December 31, 2020, the Company converted $40.5 million par value of the Note into approximately 14.4 million shares of common stock, resulting in a loss of approximately $35.9 million. During the year ended December 31, 2019, the Company converted $0.5 million par value of the Note into approximately 0.2 million shares of common stock, resulting in a gain of approximately $0.1 million. Gains and losses related to the conversions were recorded in Interest Expense in the Consolidated Statements of Operations. PPP Term Note On April 14, 2020, the Company entered into a Paycheck Protection Program Term Note (“PPP Note”) under the Paycheck Protection Program of the Coronavirus Aid, Relief, and Economic Security Act (“CARES Act”). The Company received proceeds of $1.4 million from the PPP Note, which was due on April 13, 2022. In accordance with the requirements of the CARES Act, the Company used the proceeds primarily for payroll costs. Interest accrued on the PPP Note at the rate of 1.0% per annum. The Company elected to account for the PPP Term Note as debt and accrued interest over its term. On January 15, 2021, the outstanding principal and interest accrued on the PPP Note was forgiven and the Company recognized a gain of $1.4 million in Interest Income for the year ended December 31, 2021. Accordingly, the PPP Note was classified as current in the Consolidated Balance Sheet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We have elected not to disclose in the Consolidated Balance Sheet leases with a lease term of 12 months or less at lease inception that do not contain purchase a option or renewal term provision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sales or operating expenses depending on the nature of the leased asset. Years Ended December 31, 2021 2020 2019 Short-term lease expense $ 599,129 $ 145,585 $ 78,513 Operating lease expense 58,224 — — Total lease expense $ 657,353 $ 145,585 $ 78,513 Other information related to leases is as follows: As of December 31, 2021 2020 2019 Weighted-average remaining lease term Operating leases 4.0 years N/A N/A Weighted-average interest rate Operating leases 10.0 % N/A N/A Supplemental cash flow information related to leases where we are the lessee is as follows: Years Ended December 31, 2021 2020 2019 Cash paid for amounts included in the measurement of lease liabilities: Operating cash outflows from operating leases $ 657,353 $ 145,585 $ 78,513 Operating cash outflows from finance leases (interest payments) — — — Financing cash outflows from finance leases — — — Leased assets obtained in exchange for finance lease liabilities — — — Leased assets obtained in exchange for operating lease liabilities 1,577,774 — — As of December 31, 2021, the maturities of our operating and finance lease liabilities (excluding short-term leases) are as follows: Operating Finance 2022 $ 635,263 $ 857,516 2023 861,623 879,444 2024 1,052,365 2,752,862 2025 827,802 — 2026 851,634 — Thereafter 1,648,662 — Total minimum lease payments 5,877,349 4,489,822 Less: Interest 381,660 — Less: Leases not yet commenced (1) 3,940,922 4,489,822 Present value of lease obligations 1,554,767 — Less: Current portion 363,714 — Long-term portion of lease obligations $ 1,191,053 $ — (1) As of December 31, 2021, we have certain leases that were executed, but where we did not have control of the underlying assets, therefore, the lease liabilities and right-of-use assets are not recorded in the balance sheet. The finance lease is for a warehouse facility and includes a purchase option which is exercisable through December 31, 2024.</t>
        </is>
      </c>
    </row>
    <row r="5">
      <c r="A5" s="4" t="inlineStr">
        <is>
          <t>LEASES</t>
        </is>
      </c>
      <c r="B5" s="4" t="inlineStr">
        <is>
          <t>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We have elected not to disclose in the Consolidated Balance Sheet leases with a lease term of 12 months or less at lease inception that do not contain purchase a option or renewal term provision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sales or operating expenses depending on the nature of the leased asset. Years Ended December 31, 2021 2020 2019 Short-term lease expense $ 599,129 $ 145,585 $ 78,513 Operating lease expense 58,224 — — Total lease expense $ 657,353 $ 145,585 $ 78,513 Other information related to leases is as follows: As of December 31, 2021 2020 2019 Weighted-average remaining lease term Operating leases 4.0 years N/A N/A Weighted-average interest rate Operating leases 10.0 % N/A N/A Supplemental cash flow information related to leases where we are the lessee is as follows: Years Ended December 31, 2021 2020 2019 Cash paid for amounts included in the measurement of lease liabilities: Operating cash outflows from operating leases $ 657,353 $ 145,585 $ 78,513 Operating cash outflows from finance leases (interest payments) — — — Financing cash outflows from finance leases — — — Leased assets obtained in exchange for finance lease liabilities — — — Leased assets obtained in exchange for operating lease liabilities 1,577,774 — — As of December 31, 2021, the maturities of our operating and finance lease liabilities (excluding short-term leases) are as follows: Operating Finance 2022 $ 635,263 $ 857,516 2023 861,623 879,444 2024 1,052,365 2,752,862 2025 827,802 — 2026 851,634 — Thereafter 1,648,662 — Total minimum lease payments 5,877,349 4,489,822 Less: Interest 381,660 — Less: Leases not yet commenced (1) 3,940,922 4,489,822 Present value of lease obligations 1,554,767 — Less: Current portion 363,714 — Long-term portion of lease obligations $ 1,191,053 $ — (1) As of December 31, 2021, we have certain leases that were executed, but where we did not have control of the underlying assets, therefore, the lease liabilities and right-of-use assets are not recorded in the balance sheet. The finance lease is for a warehouse facility and includes a purchase option which is exercisable through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12 Months Ended</t>
        </is>
      </c>
    </row>
    <row r="2">
      <c r="B2" s="2" t="inlineStr">
        <is>
          <t>Dec. 31, 2021</t>
        </is>
      </c>
    </row>
    <row r="3">
      <c r="A3" s="3" t="inlineStr">
        <is>
          <t>Equity [Abstract]</t>
        </is>
      </c>
    </row>
    <row r="4">
      <c r="A4" s="4" t="inlineStr">
        <is>
          <t>MANDATORILY REDEEMABLE SERIES B PREFERRED STOCK</t>
        </is>
      </c>
      <c r="B4" s="4" t="inlineStr">
        <is>
          <t>MANDATORILY REDEEMABLE SERIES B PREFERRED STOCK On June 5, 2019, the Company closed agreements for the sale of 1,250,000 units consisting of one share of Series B Preferred Stock (the “Preferred Stock”), with a stated value of $20.00 per share (the “Stated Value”) and a common stock purchase warrant to purchase 7.41 shares of the common stock (the “Warrants”) for an aggregate purchase price of $25.0 million. All warrants issued in connection with the Preferred Stock were exercised during 2020. The Preferred Stock was not convertible and did not have voting rights. The Preferred Stock was entitled to annual dividends at a rate equal to 8.0% per annum on the Stated Value. Accrued dividends were payable quarterly in shares of common stock of the Company based on a fixed share price of $1.62. During the years ended December 31, 2020 and 2019, the Company issued 0.9 million and 0.7 million shares of common stock to the holders of the Preferred Stock, respectively, for dividends. As the Preferred Stock was mandatorily redeemable, it was classified as a liability on the Consolidated Balance Sheets. All dividends payable on the Preferred Stock were classified as Interest Expense in the Consolidated Statements of Operations. The Preferred Stock and Warrants were considered freestanding financial instruments and were accounted for separately. The Warrants were considered equity instruments and not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was amortized to Interest Expense using the effective interest method. Amortization of the discount was $1.1 million and $0.9 million for the years ended December 31, 2020 and December 31, 2019, respectively. On September 28, 2020, the Company cash redeemed its Series B Preferred Stock and any accrued, but unpaid dividends in full. The Company recognized a loss on redemption of approximately $4.7 million related to the remaining unamortized discount, which was recorded in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GRANT THORNTON LLP</t>
        </is>
      </c>
    </row>
    <row r="5">
      <c r="A5" s="4" t="inlineStr">
        <is>
          <t>Auditor Location</t>
        </is>
      </c>
      <c r="B5" s="4" t="inlineStr">
        <is>
          <t>Cincinnati, Ohio</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INCOME TAXES For the years ended December 31, 2021, 2020 and 2019, with the exception of the impact from non-deductible inventory and prepaid purchases reserves, the Company has taxable losses primarily due to operations and stock compensation related deductions and thus has no current federal tax expense recorded. The taxable income generated by non-deductible inventory and prepaid purchases reserves in the current year is fully offset by available net operating losses. As of December 31, 2021, the Company increased the valuation allowance recorded against its deferred tax assets due to the sale of LMC shares during the year and the uncertainty about our ability to utilize our remaining deferred tax assets in future years. As of December 31, 2020, the Company released the valuation allowance with the exception of certain tax credits and net operating losses that will not be realizable due to IRC Section 382 Ownership Change limitations as discussed below. As a result, the deferred tax expense recorded in 2020 was reversed and the Company recognized a deferred tax benefit in 2021 to reinstate the valuation allowance. The components of the (benefit) provision for income taxes are as follows: Years Ended December 31, 2021 2020 2019 Current: Federal $ — $ — $ — State and Local (13,159) — — Total Current (13,159) — — Deferred: Federal (21,864,569) 21,864,569 — State and Local 30,639 (30,639) — Total Deferred (21,833,930) 21,833,930 — Total (benefit) provision for income taxes $ (21,847,089) $ 21,833,930 $ — The reconciliation of taxes at the federal statutory rate to our provision for income taxes was as follows: Years Ended December 31, 2021 2020 2019 Federal tax benefit at statutory rates 21.0 % 21.0 % 21.0 % State and local tax at statutory rates 0.1 % (0.1) % (0.6) % Fair value adjustments on warrant liability — % 37.1 % (9.3) % Fair value adjustments on convertible notes (0.4) % 2.8 % — % Tax gain on sale of investment (0.6) % — % — % Stock-based compensation deductions 0.2 % (6.6) % — % Research and development credits 1.2 % — % — % Other permanent differences and credits (0.2) % — % (0.8) % Change in valuation allowance (16.1) % (30.4) % (10.3) % Total tax benefit 5.2 % 23.8 % —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t each reporting date, management considers new evidence, both positive and negative, that could affect its view of the future realization of deferred tax assets. As of December 31, 2020, management determined there was sufficient positive evidence to conclude it was more likely than not deferred tax assets of approximately $27.8 million were realizable. Management's determination was based on the Company's achievement of three years of cumulative pretax income in the U.S. federal tax jurisdiction, which was primarily driven by the change in fair value of our investment in LMC. During the third quarter of 2021, we sold our investment in LMC and our ability to realize our net deferred tax asset was no longer more likely than not to occur. Therefore, we adjusted our valuation allowance to reduce the deferred tax asset to zero as of December 31, 2021. Significant components of the Company’s deferred tax assets and liabilities are as follows: December 31 2021 2020 Deferred Tax (Liabilities) Assets: Accrued expenses and reserves $ 590,340 $ 428,710 Warranty reserve 976,956 1,150,830 Inventory and prepaid purchase reserves 21,506,626 424,489 Non-qualified stock options (160,921) 358,808 Property, plant and equipment 54,556 (319,632) Fair value adjustment of investment in LMC — (66,674,379) Issuance fees on convertible notes 687,772 1,031,658 Federal tax credits 4,873,099 — Net operating losses 45,143,740 47,344,755 Total Deferred Tax (Liabilities) Assets 73,672,168 (16,254,761) Valuation Allowance (73,672,168) (5,579,169) Total Deferred Tax Assets (Liabilities), net of valuation allowance $ — $ (21,833,930) As of December 31, 2021, the Company has approximately $81.7 million of federal net operating loss (“NOL”) carry-forwards which expire through 2037. Additionally, at December 31, 2021, the Company had approximately $128.9 million of federal NOLs that carry-forward indefinitely, and approximately $0.9 million of state and local NOL carry-forwards, which expire through 2037. The NOL carry-forwards may be limited in certain circumstances, such as changes in ownership. Under the provisions of the Internal Revenue Code, the net operating loss and tax credit carry-forward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The Company completed a full analysis of historical ownership changes and determined that a portion of the NOLs to-date have a limitation on future deductibility. Approximately $8.4 million of NOLs incurred prior to 2014 will be unable to offset future taxable income and have been reserved via a valuation allowance to reduce the deferred tax asset to the expected realizable amount. The following table presents a reconciliation of unrecognized tax benefits: 2021 2020 Unrecognized tax benefits - January 1 $ 1,163,282 $ 1,163,282 Gross increases - tax positions in prior period — — Gross decreases - tax positions in prior period (357,890) — Gross increases - tax positions in current period — — Settlement — — Lapse of statute of limitations — — Unrecognized tax benefits - December 31 $ 805,392 $ 1,163,282 The Company recognizes interest and penalties related to uncertain tax positions in income tax expense. As of December 31, 2021, and 2020, due to the Company’s continued losses, no amounts of interest and penalties have been recognized in the Company’s Consolidated Statements of Operations. If the unrecognized tax benefits were reversed, a deferred tax asset and corresponding valuation allowance would be recorded, and thus the reversal would have no impact on the effective rate. The Company files income tax returns in the U.S. federal jurisdiction, various state jurisdictions and local jurisdictions. Generally, the Company’s 2018 through 2020 tax years remain open and subject to examination by federal, state and local taxing authorities. However, federal, state, and local net operating losses from 2009 through 2020 are subject to review by taxing authorities in the year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measured at fair value and fair value measurement level were as follows: December 31, 2021 December 31, 2020 Fair Value Level 1 Level 2 Level 3 Fair Value Level 1 Level 2 Level 3 Assets Investment in LMC $ — $ — $ — $ — $ 330,556,744 $ 330,556,744 $ — $ — Total assets at fair value $ — $ — $ — $ — $ 330,556,744 $ 330,556,744 $ — $ — Liabilities Convertible notes $ 24,705,000 $ — $ — $ 24,705,000 $ 197,700,000 $ — $ — $ 197,700,000 Total liabilities at fair value $ 24,705,000 $ — $ — $ 24,705,000 $ 197,700,000 $ — $ — $ 197,700,000 Investment in LMC The Company's Investment in LMC was measured at fair value using Level 1 inputs using a quoted price in an active market. We recognized changes in fair value of the investment as Other Income (Loss) in the Consolidated Statements of Operations. Convertible Notes The Company's convertible notes are measured at fair value using Level 3 inputs up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 estimates of the redemption dates, credit spreads and the market price and volatility of the Company’s common stock. The use of different assumptions and/or estimation methodologies could have a material effect on the estimated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maintains, as approved by the board of directors, the 2019 Stock Incentive Plan (the “Plan”) providing for the issuance of stock-based awards to employees, officers, directors or consultants of the Company. Non-qualified stock options may only be granted with an exercise price equal to the market value of the Company’s common stock on the grant date. Awards under the plans may be either vested or unvested options, or unvested restricted stock. The Plan has authorized 8.0 million shares for issuance of stock-based awards. As of December 31, 2021 there were approximately 4.8 million shares available for issuance of future stock awards which includes shares available under the 2019 and 2017 incentive plans. Stock-based compensation expense The following table summarizes stock-based compensation expense: Years Ended December 31, 2021 2020 2019 Stock options $ 526,125 $ 792,055 $ 1,542,644 Restricted stock 4,227,252 3,228,750 437,354 Performance-based share units 190,003 — — Total stock-based compensation expense $ 4,943,380 $ 4,020,805 $ 1,979,998 Stock options A summary of stock option activity for the year ended December 31, 2021 is as follows: Number of Options Weighted Weighted Weighted Options outstanding at December 31, 2020 2,351,240 $ 2.0 5.5 Granted 296,429 10.3 $ 10.1 Exercised (1,897,708) 2.0 Forfeited (198,125) 1.0 Expired (56,000) 6.1 Options outstanding at December 31, 2021 495,836 $ 6.8 6.5 Options exercisable at December 31, 2021 175,532 $ 1.7 1.2 As of December 31, 2021, unrecognized compensation expense was $2.6 million for unvested options, which is expected to be recognized over the next 2.7 years. The fair value for the stock option issued in 2021 was estimated on the grant date using a Black-Scholes valuation model that uses the assumptions of expected volatility, expected term, and the expected risk-free rate of return. The expected volatility was estimated by management as 135% based on our historical results adjusted for any expected future changes. The Company uses the simplified method in determining the expected term of the stock option grant awarded in 2021. The simplified method was used because the Company does not believe its historical data provides a reasonable basis for the expected term of the 2021 grant, due primarily to the limited number of grants of stock options awarded to date. The risk-free rate of return was based on market yields in effect on the date of each grant for United States Treasury debt securities with a maturity equal to the expected term of the award. Restricted stock awards Restricted stock awards generally vest in equal installment periods of six months to three years. Restricted stock awards are valued based on the closing price of the Company's common stock on the date prior of grant, and compensation cost is recorded on a straight-line basis over the share vesting period net of actual forfeitures in the period. A summary of restricted stock activity for the year ended December 31, 2021 is as follows: Number of Unvested Shares Weighted Average Grant Date Fair Value per Share Unvested restricted stock at December 31, 2020 1,377,889 2.7 Granted 1,740,261 10.2 Vested (896,139) 3.8 Forfeited (604,819) 5.1 Unvested restricted stock at December 31, 2021 1,617,192 $ 9.3 As of December 31, 2021, unrecognized compensation expense was $13.3 million for unvested restricted stock, which is expected to be recognized over the next 2.7 years. Performance-based restricted stock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PRONOUNCEMENTS</t>
        </is>
      </c>
      <c r="B1" s="2" t="inlineStr">
        <is>
          <t>12 Months Ended</t>
        </is>
      </c>
    </row>
    <row r="2">
      <c r="B2" s="2" t="inlineStr">
        <is>
          <t>Dec. 31, 2021</t>
        </is>
      </c>
    </row>
    <row r="3">
      <c r="A3" s="3" t="inlineStr">
        <is>
          <t>Accounting Changes and Error Corrections [Abstract]</t>
        </is>
      </c>
    </row>
    <row r="4">
      <c r="A4" s="4" t="inlineStr">
        <is>
          <t>RECENT PRONOUNCEMENTS</t>
        </is>
      </c>
      <c r="B4" s="4" t="inlineStr">
        <is>
          <t>RECENT PRONOUNCEMENTS Accounting Standards Recently Adopted In December 2019, the Financial Accounting Standards Board (“FASB”) issued ASU 2019-12, Income Taxes (Topic 740): Simplifying the Accounting for Income Taxes. The ASU removes certain exceptions for recognizing deferred taxes for investments, performing an intra-period allocation, and calculating income taxes in interim periods. The ASU also adds guidance to simplify accounting for income taxes, such as recognizing deferred taxes for goodwill and allocating taxes to members of a consolidated group. The Company adopted the ASU as of January 1, 2021. The adoption of this guidance did not have a material impact on the Company’s financial condition and results of operations. Accounting Standards Not Yet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The Company has authorized 75.0 million shares of Series A Preferred Stock, par value $0.001 per share. The Company's certificate of incorporation provides that shares of preferred stock may be issued from time to time in one or more series. The Company's Board of Directors is authorized to fix the voting rights, if any, designations, powers, preferences, qualification, limitations and restrictions thereof, applicable to the shares of preferred stock. As of December 31, 2021 and December 31, 2020, there were no shares of Series A Preferred Stock issued and outstanding. Common Stock The Company has one class of common stock, par value $0.001 per share. Each share of the Company's common stock is entitled to one vote on all matters submitted to stockholders. Common Stock Held in Escrow On October 31, 2019, the Company and ST Engineering Hackney, Inc. (“Hackney”) entered into an Asset Purchase Agreement to purchase certain assets and assume certain liabilities of Hackney. The purchase price for the acquired assets was $7.0 million and the Company deposited $1.0 million of cash and approximately 2.3 million shares of its common stock originally valued at $6.6 million into an escrow account as collateral. The $1.0 million of cash was paid to Hackney in January 2020, and the remaining $6.0 million was payable in cash within 45 days if certain conditions were met. The 2.3 million shares of common stock remained in escrow as of December 31, 2021. However, as we believe the conditions were not met, we do not expect to make further payments to Hackney in connection with the Asset Purchase Agreement and we expect the shares to be released from escrow in 2022. Warrants In connection with the issuance of debt, common stock and preferred stock, the Company has issued warrants to purchase shares of the Company's common stock. As of December 31, 2021, the Company has approximately 1.0 million warrant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We obtain our general liability, property and casualty, and directors and officers liability insurance through AssuredPartners NL, LLC (“Assured”). Gerald Budde, a Director of the Company, is currently a Vice President Corporate Finance of AssuredPartners, Inc., the parent company of AssuredPartners Capital, Inc. and its subsidiary, Assured. The placement of insurance was completed by an Assured agent and Mr. Budde did not participate in any decisions about insurance, nor was he paid any portion of the brokerage fee. Assured earned brokerage fees of approximately $234,000, $121,000 and $86,000 for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SUREFLY</t>
        </is>
      </c>
      <c r="B1" s="2" t="inlineStr">
        <is>
          <t>12 Months Ended</t>
        </is>
      </c>
    </row>
    <row r="2">
      <c r="B2" s="2" t="inlineStr">
        <is>
          <t>Dec. 31, 2021</t>
        </is>
      </c>
    </row>
    <row r="3">
      <c r="A3" s="3" t="inlineStr">
        <is>
          <t>Discontinued Operations and Disposal Groups [Abstract]</t>
        </is>
      </c>
    </row>
    <row r="4">
      <c r="A4" s="4" t="inlineStr">
        <is>
          <t>DIVESTITURE OF SUREFLY</t>
        </is>
      </c>
      <c r="B4" s="4" t="inlineStr">
        <is>
          <t>DIVESTITURE OF SUREFLYOn November 27, 2019, the Company completed the sale of SureFly™ for $4.0 million. The gain on divestiture was $3.7 million, net of selling costs of $0.3 million. SureFly was the Company's hybrid electrically powered vertical takeoff and landing aircraft project. The Company had no revenues associated with SureFly in 2019 and operating expenses associated with the development of Surefly were $1.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Federal Motor Vehicle Safety Standards Certification and Other Regulatory Matters On September 22, 2021, we announced the Company decided to suspend deliveries of C-1000 vehicles and recall the vehicles we have already delivered to customers. The new leadership team determined additional testing and modifications to existing vehicles are required to bring the C-1000 vehicles into full compliance with Federal Motor Vehicle Safety Standards. The Company further announced we filed a report with the National Highway Traffic Safety Administration (“NHTSA”) regarding the need for additional testing and vehicle modifications to bring our C-1000 vehicles into full compliance with FMVSS. We indicated our previous statements related to the C-1000’s compliance with NHTSA standards cannot be relied upon and so notified the Securities and Exchange Commission. We also disclosed we identified a number of enhancements to our production process and the design of the C-1000 vehicles to address customer feedback, primarily related to payload capacity. The certification testing was completed in February 2022. Upon completion of this review, the C-1000 platform was determined to be eligible for certification and reintroduction as a limited production vehicle with constrained cargo capacity. In addition, further modifications to the vehicles will be made during the required FMVSS rework process, including a redesigned front suspension as well as supplier corrective action in certain components. The entire fleet of currently manufactured C-1000s will have the required corrected actions applied during 2022, with the majority of the recalled vehicles returned to the customers. Due to the uncertainties and many variables involved in NHTSA matters, we cannot estimate the ultimate resolution of this matter and whether it will have a material adverse effect on the Company's financial position, results of operations, cash flows or liquidity. We are cooperating with NHTSA with respect to the recall of the outstanding vehicles, however, we cannot assure that NHTSA or other government authorities will not attempt to impose potentially significant fines and penalties in response to the recall. On October 19 and November 1, 2021, the Company received letters from the SEC requesting that it voluntarily provide information relating to (a) the events and trading in its securities leading up to the announcement of the award of a contract by the U.S. Postal Service for the manufacture of a postal service vehicle fleet and (b) recognition of revenue, if any, related to purchases of vehicles by certain of the Company’s customers. On November 5, 2021, the Department of Justice (“DOJ”) orally informed the Company it has a related open investigation covering the Company. The Company has not received any subpoena or other request for documents from the DOJ with respect to this investigation. The Company is cooperating with the SEC and DOJ investigations. At this point, the Company cannot predict the eventual scope, duration, or outcome of these matters. During the second quarter of 2021, the Company became aware of a regulatory compliance issue related to our E-Series vehicles that will require retrofitting of such vehicles. Management continues to work on remediation of this issue and does not expect it to have a material impact on the Company’s financial condition and operations. Due to the uncertainties and many variables involved in regulatory matters, we cannot estimate the ultimate resolution of this issue and actual results may differ. Legal Proceedings Securities Litigation On March 8, 2021, Sam Farrar, individually and on behalf of other similarly situated purchasers of the Company’s securities, filed a putative class action complaint against the Company, Duane Hughes and Steve Schrader in the United States District Court for the Central District of California (Case 2:21-cv-02072) claiming violations of Sections 10(b) and 20(a) of the Securities Exchange Act of 1934 and Rule 10b-5 promulgated thereunder. On March 11, 2021, John Kinney, individually and on behalf of other similarly situated purchasers of the Company’s securities, filed a substantively identical putative class action complaint against the Company, Duane Hughes and Steve Schrader in the United States District Court for the Central District of California (Case 2:21-cv-02207) also claiming violations of Sections 10(b) and 20(a) of the Securities Exchange Act of 1934 and Rule 10b-5 promulgated thereunder. On May 18, 2021, the Court consolidated the two cases and appointed Timothy M. Weis as lead plaintiff pursuant to the Private Securities Litigation Reform Act of 1995. On July 16, 2021, lead plaintiff filed an Amended Complaint. The Amended Complaint is now brought against the Company, Duane Hughes, Steve Schrader, Robert Willison and Gregory Ackerson, on behalf of purchasers of the Company’s securities from March 10, 2020 through May 10, 2021. It alleges the defendants violated the federal securities laws by intentionally or recklessly making material misrepresentations and/or omissions regarding the Company’s participation in the bidding process to manufacture the new fleet of United States Postal Service (“USPS”) next generation delivery vehicles, the prospect of the USPS awarding the contract to Workhorse given alleged deficiencies in Workhorse’s proposal, the Company’s manufacturing abilities generally and the Company’s nonbinding “backlog” in its vehicles. Lead plaintiff seeks certification of a class and monetary damages in an indeterminate amount. The Company filed a motion to dismiss the Amended Complaint on September 3, 2021. On December 2, 2021, the Court denied in substantial part the Company's motion to dismiss, and, on January 18, 2022, the Company answered the remaining allegations in the Amended Complaint. On January 20, 2022, the Court issued a Scheduling Order setting the following dates: (1) June 12, 2023 as the deadline to file Motion for Class Certification; (2) December 9, 2023 as the deadline to complete all discovery; (3) January 8, 2024 as the deadline to have all other motions heard, including for summary judgment; (4) March 11, 2024 for a pre-trial conference; and (5) March 19, 2024 for the jury trial. The parties are now engaged in discovery. The Company believes the Securities Class Action is without merit and intends to vigorously pursue all legal avenues to fully defend itself. Shareholder Derivative Litigation On April 16, 2021, Romario St. Clair, derivatively on behalf of the Company, filed a stockholder derivative complaint in the Eighth Judicial District Court of the State of Nevada in and for Clark County (Case No. A-21-833050-B) for breach of fiduciary duty and unjust enrichment against Duane Hughes, Steve Schrader, Stephen Fleming, Robert Willison, Anthony Furey, H. Benjamin Samuels, Raymond J. Chess, Harry DeMott, Gerald B. Budde, Pamela S. Mader, Michael L. Clark and Jacqueline A. Dedo. In this action, the plaintiff alleges the defendants breached their fiduciary duties by allowing or causing the Company to violate the federal securities laws as alleged in the Amended Complaint discussed above and by selling Company stock and receiving other compensation while allegedly in possession of material non-public information about the prospect of the USPS awarding the contract to an electric vehicle manufacturer given electrifying the USPS’s entire fleet allegedly would be impractical and expensive. The plaintiff seeks damages and disgorgement in an indeterminate amount. Several nearly identical derivative complaints have been filed: (1) on May 19, 2021, Caruso v. Hughes et al. (Case No. 2:21-cv-04202) was filed in the Central District of California; (2) on May 24, 2021, Kistenmacher v. Hughes et al. (Case No. 2:21-cv-04294) was filed in the Central District of California; (3) on May 27, 2021, Brown v. Hughes et al. (Case No. 2:21-cv-04412) was filed in the Central District of California; (4) on June 24, 2021 Everson v. Hughes et al. (Case No. A-21-836888-B) was filed in the Eighth Judicial District Court of the State of Nevada in and for Clark County; and (5) on September 21, 2021, Cohen v. Hughes et al. (Case No. 1:21-cv-00601) was filed in the United States District Court for the Southern District of Ohio. On June 21, 2021, the Court ordered the three cases filed in the Central District of California be consolidated and thereafter stayed the case pending the outcome in the Securities Class Action discussed above. On November 5, 2021, the Court granted the parties' stipulation transferring the Cohen case to the Central District of California, where it (which now bears Case No. 2:21-08734) was assigned to Judge Dolly M. Gee. On January 7, 2022, the Court ordered the two cases filed in Eight Judicial District Court of the State of Nevada in and for Clark County be consolidated under the St. Clair case and set the following schedule: (1) plaintiffs' consolidated complaint is to be filed on January 21, 2022; (2) defendants' response is to be filed March 7, 2022; (3) plaintiffs' opposition to any motion filed by defendants is to be filed on April 21, 2022; and (4) defendants' reply is to be filed on May 23, 2023. On January 13, 2022, the Cohen case was transferred internally to Judge Cormac J. Carney, who is also presiding over the Securities Class Action and the consolidated Central District of California case. On February 15, 2022, the Court in the Cohen case and the consolidated Central District of California case set the following schedule: (1) defendants are to respond to the complaint by March 7, 2022; (2) plaintiffs are to file any opposition or amended complaints in lieu of an opposition on April 21, 2022; (3) defendants are to reply to any oppositions on May 10, 2022. However, the parties have since stipulated to extend the briefing schedule in both cases as follows: (1) defendants are to respond to the respective complaints by March 18, 2022; (2) plaintiffs are to file any oppositions or amended complaints in lieu of an opposition on May 2, 2022; and (3) defendants are to reply to any oppositions on May 21, 2022. The Court has not yet issued a ruling on those stipulations. On January 24, 2021, the plaintiffs in the St. Clair case filed a consolidated complaint, which contains similar allegations to the prior complaints in that action. Although these claims purport to seek recovery on behalf of the Company, the Company will incur certain expenses due to indemnification and advancement obligations with respect to the defendants. The Company understands that defendants believe this action is without merit and intends to support them as they pursue all legal avenues to defend themselves ful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for potential recognition and disclosures through the date the accompanying consolidated financial statements were filed. Supply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12 Months Ended</t>
        </is>
      </c>
    </row>
    <row r="2">
      <c r="B2" s="2" t="inlineStr">
        <is>
          <t>Dec. 31, 2021</t>
        </is>
      </c>
    </row>
    <row r="3">
      <c r="A3" s="3" t="inlineStr">
        <is>
          <t>Organization, Consolidation and Presentation of Financial Statements [Abstract]</t>
        </is>
      </c>
    </row>
    <row r="4">
      <c r="A4" s="4" t="inlineStr">
        <is>
          <t>Overview</t>
        </is>
      </c>
      <c r="B4" s="4" t="inlineStr">
        <is>
          <t>Overview We are a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latforms to market.</t>
        </is>
      </c>
    </row>
    <row r="5">
      <c r="A5" s="4" t="inlineStr">
        <is>
          <t>Principles of Consolidation</t>
        </is>
      </c>
      <c r="B5" s="4" t="inlineStr">
        <is>
          <t>Principles of Consolidation The accompanying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 Due to the COVID-19 pandemic, there has been uncertainty and disruption in the global economy and financial markets. We have assessed the impact of the pandemic and are not aware of any specific events or circumstances that required an update to our estimates and assumptions or materially affected the carrying value of our assets or liabilities as of the date of this Annual Report on Form 10-K. These estimates may change as new events occur and additional information is obtained. Actual results could differ from these estimates under different assumptions and conditions.</t>
        </is>
      </c>
    </row>
    <row r="7">
      <c r="A7" s="4" t="inlineStr">
        <is>
          <t>Reclassifications</t>
        </is>
      </c>
      <c r="B7" s="4" t="inlineStr">
        <is>
          <t>Reclassifications Certain prior period balances have been reclassified to conform to the current year presentation in the consolidated financial statements and the accompanying notes. These reclassifications have no effect on previously reported results of operations or stockholders’ equity.</t>
        </is>
      </c>
    </row>
    <row r="8">
      <c r="A8" s="4" t="inlineStr">
        <is>
          <t>Cash and Cash Equivalents, Restricted Cash</t>
        </is>
      </c>
      <c r="B8" s="4" t="inlineStr">
        <is>
          <t>Cash and Cash Equivalents All highly liquid investments with an original maturity of three months or less at the date of acquisition are considered cash equivalents. Restricted Cash As of December 31, 2020, we maintained certain cash balances restricted as to withdrawal or use. Our restricted cash consisted primarily of cash received through financing transactions that had not been released for use by us and cash held as collateral for certain payments. The restricted cash was released for use during the first quarter of 2021 reducing the restricted cash balance to zero as of December 31, 2021.</t>
        </is>
      </c>
    </row>
    <row r="9">
      <c r="A9" s="4" t="inlineStr">
        <is>
          <t>Accounts Receivable and Allowance for Doubtful Accounts</t>
        </is>
      </c>
      <c r="B9" s="4" t="inlineStr">
        <is>
          <t>Accounts Receivable and Allowance for Doubtful Accounts Accounts receivable primarily include amounts related to sales of our products and services rendered. We provide an allowance against accounts receivable for the amount we expect to be uncollectible. We write-off accounts receivable against the allowance when they are deemed uncollectible.</t>
        </is>
      </c>
    </row>
    <row r="10">
      <c r="A10" s="4" t="inlineStr">
        <is>
          <t>Inventory Valuation</t>
        </is>
      </c>
      <c r="B10" s="4" t="inlineStr">
        <is>
          <t>Inventory Valuation Inventories are stated at the lower of cost or net realizable value. We write-down inventory for any excess or obsolete inventories or when we believe the net realizable value of inventories is less than the carrying value. We review our inventory to determine whether its carrying value exceeds the net amount realizable upon the ultimate sale of the inventory. This requires us to determine the estimated selling price of our inventory based on market conditions. Once inventory is written-down, a new, lower cost basis for that inventory is established and subsequent changes in facts and circumstances do not result in the restoration or increase in that newly established cost basis.</t>
        </is>
      </c>
    </row>
    <row r="11">
      <c r="A11" s="4" t="inlineStr">
        <is>
          <t>Property, Plant and Equipment, Net</t>
        </is>
      </c>
      <c r="B11" s="4" t="inlineStr">
        <is>
          <t>Property, Plant and Equipment, Net Property, plant and equipment, net, including leasehold improvements, are recognized at cost less accumulated depreciation. Depreciation is computed using the straight-line method over the estimated useful lives of the respective assets, as follows: Buildings and improvements 15 - 39 years Land improvements 15 years Equipment and vehicles 3 - 6 years Tooling 5 years Leasehold improvements are depreciated on a straight-line basis over the shorter of their estimated useful lives or the term of the related leases.</t>
        </is>
      </c>
    </row>
    <row r="12">
      <c r="A12" s="4" t="inlineStr">
        <is>
          <t>Impairment of Long-Lived Assets</t>
        </is>
      </c>
      <c r="B12" s="4" t="inlineStr">
        <is>
          <t>Impairment of Long-Lived Assets Long-lived assets, such as property, plant, and equipment are reviewed for potential impairment whenever events or changes in circumstances indicate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13">
      <c r="A13" s="4" t="inlineStr">
        <is>
          <t>Valuation of Investment</t>
        </is>
      </c>
      <c r="B13" s="4" t="inlineStr">
        <is>
          <t>Valuation of Investment We had an investment in Class A Common Stock of Lordstown Motor Corp. (“LMC”) which began trading on the Nasdaq Global Select market under the ticker symbol “RIDE” on October 26, 2020. We sold our investment during the third quarter of 2021.</t>
        </is>
      </c>
    </row>
    <row r="14">
      <c r="A14" s="4" t="inlineStr">
        <is>
          <t>Warranty</t>
        </is>
      </c>
      <c r="B14" s="4" t="inlineStr">
        <is>
          <t>Warranty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The Company reviews actual warranty claims experience to determine if there are systemic defects that would require a field campaign. Although we believe the estimates and judgments discussed herein are reasonable, actual results could differ and we may be exposed to increases or decreases in our warranty accrual that could be material.</t>
        </is>
      </c>
    </row>
    <row r="15">
      <c r="A15" s="4" t="inlineStr">
        <is>
          <t>Fair Value Option</t>
        </is>
      </c>
      <c r="B15" s="4" t="inlineStr">
        <is>
          <t>Fair Value Option As permitted under ASC 825, Financial Instruments , the Company has elected the fair value option to account for its convertible notes. In accordance with ASC 825, the Company records its convertible notes at fair value with changes in fair value recorded in Interest Expense in the Consolidated Statement of Operations. As a result of applying the fair value option, direct costs and fees related to the convertible notes were recognized in earnings as incurred and not deferred.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t>
        </is>
      </c>
    </row>
    <row r="16">
      <c r="A16" s="4" t="inlineStr">
        <is>
          <t>Income Taxes</t>
        </is>
      </c>
      <c r="B16" s="4" t="inlineStr">
        <is>
          <t>Income Taxes We file a consolidated U.S. federal income tax return and separate state and local income tax retur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t>
        </is>
      </c>
    </row>
    <row r="17">
      <c r="A17" s="4" t="inlineStr">
        <is>
          <t>Revenue Recognition</t>
        </is>
      </c>
      <c r="B17" s="4" t="inlineStr">
        <is>
          <t>Revenue Recognition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y. At the time of revenue recognition, we reduce the transaction price and record a sales return reserve against revenue for estimated variable considerations related to future product returns. Such estimates are based on an analysis of known pending returns and historical experience. We adjust our estimate of revenue at the earlier of when the value of consideration we expect to receive changes or when the consideration becomes fixed. Sales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We do not have any material significant payment terms as payment is received at or shortly after the point of sale. Revenue related to extended service contracts are recognized over the term of the agreement in proportion to the costs we expect to incur in satisfying the contract obligations. We have elected to recognize the cost for freight and shipping when control over vehicles, parts, or accessories have transferred to the customer as an expense in Cost of Sales. Cost of Sales Cost of sales include direct parts, material and labor costs, manufacturing overhead, including depreciation costs of tooling and machinery, shipping and logistics costs, and reserves for estimated warranty expenses. Cost of sales also includes charges to write down the carrying value of our inventory when it exceeds its estimated net realizable value and to provide for obsolete and on-hand inventory in excess of forecasted demand.</t>
        </is>
      </c>
    </row>
    <row r="18">
      <c r="A18" s="4" t="inlineStr">
        <is>
          <t>Research and development costs</t>
        </is>
      </c>
      <c r="B18" s="4" t="inlineStr">
        <is>
          <t>Research and development costs Research and development costs are expensed as incurred. Marketing, Promotional and Advertising Costs</t>
        </is>
      </c>
    </row>
    <row r="19">
      <c r="A19" s="4" t="inlineStr">
        <is>
          <t>Comprehensive Income (Loss)</t>
        </is>
      </c>
      <c r="B19" s="4" t="inlineStr">
        <is>
          <t>Comprehensive Income (Loss) Comprehensive income (loss) is comprised of net income (loss) and other comprehensive income (loss). Other comprehensive income (loss) consists of adjustments to the fair value of our convertible notes due to changes in credit risk.</t>
        </is>
      </c>
    </row>
    <row r="20">
      <c r="A20" s="4" t="inlineStr">
        <is>
          <t>Stock-Based Compensation</t>
        </is>
      </c>
      <c r="B20" s="4" t="inlineStr">
        <is>
          <t>Stock-Based Compensation We recognize compensation expense for costs related to all stock-based arrangements, including stock options, restricted stock awards (“RSA”) and performance-based share units (“PBSUs).” The fair value of stock option awards with only service conditions is estimated on the grant or offering date using the Black-Scholes option-pricing model. The fair value of RSAs is measured on the grant date based on the closing fair market value of our common stock. The fair value of PBSUs is estimated using a Monte-Carlo simulation model. Stock-based compensation expense is recognized on a straight-line basis over the requisite service period, net of actual forfeitures in the period. As we accumulate additional employee stock-based awards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Selling, General and Administrative Expense in the Consolidated Statements of Operations.</t>
        </is>
      </c>
    </row>
    <row r="21">
      <c r="A21" s="4" t="inlineStr">
        <is>
          <t>Net Income (Loss) per Share of Common Stock</t>
        </is>
      </c>
      <c r="B21" s="4" t="inlineStr">
        <is>
          <t>Net Income (Loss) per Share of Common Stock Basic income (loss) per share of common stock is calculated by dividing net income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t>
        </is>
      </c>
    </row>
    <row r="22">
      <c r="A22" s="4" t="inlineStr">
        <is>
          <t>Accounting Standards Recently Adopted and Accounting Standards Not Yet Adopted</t>
        </is>
      </c>
      <c r="B22" s="4" t="inlineStr">
        <is>
          <t>Accounting Standards Recently Adopted In December 2019, the Financial Accounting Standards Board (“FASB”) issued ASU 2019-12, Income Taxes (Topic 740): Simplifying the Accounting for Income Taxes. The ASU removes certain exceptions for recognizing deferred taxes for investments, performing an intra-period allocation, and calculating income taxes in interim periods. The ASU also adds guidance to simplify accounting for income taxes, such as recognizing deferred taxes for goodwill and allocating taxes to members of a consolidated group. The Company adopted the ASU as of January 1, 2021. The adoption of this guidance did not have a material impact on the Company’s financial condition and results of operations. Accounting Standards Not Yet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01647394</v>
      </c>
      <c r="C3" s="5" t="n">
        <v>46817825</v>
      </c>
    </row>
    <row r="4">
      <c r="A4" s="4" t="inlineStr">
        <is>
          <t>Restricted cash held in escrow</t>
        </is>
      </c>
      <c r="B4" s="6" t="n">
        <v>0</v>
      </c>
      <c r="C4" s="6" t="n">
        <v>194411242</v>
      </c>
    </row>
    <row r="5">
      <c r="A5" s="4" t="inlineStr">
        <is>
          <t>Accounts receivable, less allowance for credit losses of $0 at December 31, 2021 and 2020</t>
        </is>
      </c>
      <c r="B5" s="6" t="n">
        <v>149776</v>
      </c>
      <c r="C5" s="6" t="n">
        <v>1037466</v>
      </c>
    </row>
    <row r="6">
      <c r="A6" s="4" t="inlineStr">
        <is>
          <t>Inventory, net</t>
        </is>
      </c>
      <c r="B6" s="6" t="n">
        <v>10067367</v>
      </c>
      <c r="C6" s="6" t="n">
        <v>15467012</v>
      </c>
    </row>
    <row r="7">
      <c r="A7" s="4" t="inlineStr">
        <is>
          <t>Prepaid expenses and other current assets</t>
        </is>
      </c>
      <c r="B7" s="6" t="n">
        <v>4357829</v>
      </c>
      <c r="C7" s="6" t="n">
        <v>32759216</v>
      </c>
    </row>
    <row r="8">
      <c r="A8" s="4" t="inlineStr">
        <is>
          <t>Total current assets</t>
        </is>
      </c>
      <c r="B8" s="6" t="n">
        <v>216222366</v>
      </c>
      <c r="C8" s="6" t="n">
        <v>290492761</v>
      </c>
    </row>
    <row r="9">
      <c r="A9" s="4" t="inlineStr">
        <is>
          <t>Property, plant and equipment, net</t>
        </is>
      </c>
      <c r="B9" s="6" t="n">
        <v>7897807</v>
      </c>
      <c r="C9" s="6" t="n">
        <v>11398166</v>
      </c>
    </row>
    <row r="10">
      <c r="A10" s="4" t="inlineStr">
        <is>
          <t>Operating lease right-of-use assets</t>
        </is>
      </c>
      <c r="B10" s="6" t="n">
        <v>1538852</v>
      </c>
      <c r="C10" s="6" t="n">
        <v>0</v>
      </c>
    </row>
    <row r="11">
      <c r="A11" s="4" t="inlineStr">
        <is>
          <t>Other assets</t>
        </is>
      </c>
      <c r="B11" s="6" t="n">
        <v>2479865</v>
      </c>
      <c r="C11" s="6" t="n">
        <v>94698</v>
      </c>
    </row>
    <row r="12">
      <c r="A12" s="4" t="inlineStr">
        <is>
          <t>Investment in LMC</t>
        </is>
      </c>
      <c r="B12" s="6" t="n">
        <v>0</v>
      </c>
      <c r="C12" s="6" t="n">
        <v>330556744</v>
      </c>
    </row>
    <row r="13">
      <c r="A13" s="4" t="inlineStr">
        <is>
          <t>Total Assets</t>
        </is>
      </c>
      <c r="B13" s="6" t="n">
        <v>228138890</v>
      </c>
      <c r="C13" s="6" t="n">
        <v>632542369</v>
      </c>
    </row>
    <row r="14">
      <c r="A14" s="3" t="inlineStr">
        <is>
          <t>Current liabilities:</t>
        </is>
      </c>
    </row>
    <row r="15">
      <c r="A15" s="4" t="inlineStr">
        <is>
          <t>Accounts payable</t>
        </is>
      </c>
      <c r="B15" s="6" t="n">
        <v>7849607</v>
      </c>
      <c r="C15" s="6" t="n">
        <v>4790763</v>
      </c>
    </row>
    <row r="16">
      <c r="A16" s="4" t="inlineStr">
        <is>
          <t>Accrued liabilities and other</t>
        </is>
      </c>
      <c r="B16" s="6" t="n">
        <v>14752827</v>
      </c>
      <c r="C16" s="6" t="n">
        <v>5995302</v>
      </c>
    </row>
    <row r="17">
      <c r="A17" s="4" t="inlineStr">
        <is>
          <t>Warranty liability</t>
        </is>
      </c>
      <c r="B17" s="6" t="n">
        <v>4583916</v>
      </c>
      <c r="C17" s="6" t="n">
        <v>5400000</v>
      </c>
    </row>
    <row r="18">
      <c r="A18" s="4" t="inlineStr">
        <is>
          <t>Less: Current portion</t>
        </is>
      </c>
      <c r="B18" s="6" t="n">
        <v>363714</v>
      </c>
      <c r="C18" s="6" t="n">
        <v>0</v>
      </c>
    </row>
    <row r="19">
      <c r="A19" s="4" t="inlineStr">
        <is>
          <t>PPP Term Note</t>
        </is>
      </c>
      <c r="B19" s="6" t="n">
        <v>0</v>
      </c>
      <c r="C19" s="6" t="n">
        <v>1411000</v>
      </c>
    </row>
    <row r="20">
      <c r="A20" s="4" t="inlineStr">
        <is>
          <t>Total current liabilities</t>
        </is>
      </c>
      <c r="B20" s="6" t="n">
        <v>27550064</v>
      </c>
      <c r="C20" s="6" t="n">
        <v>17597065</v>
      </c>
    </row>
    <row r="21">
      <c r="A21" s="4" t="inlineStr">
        <is>
          <t>Other long-term liabilities</t>
        </is>
      </c>
      <c r="B21" s="6" t="n">
        <v>0</v>
      </c>
      <c r="C21" s="6" t="n">
        <v>207040</v>
      </c>
    </row>
    <row r="22">
      <c r="A22" s="4" t="inlineStr">
        <is>
          <t>Lease liability, long-term</t>
        </is>
      </c>
      <c r="B22" s="6" t="n">
        <v>1191053</v>
      </c>
      <c r="C22" s="6" t="n">
        <v>0</v>
      </c>
    </row>
    <row r="23">
      <c r="A23" s="4" t="inlineStr">
        <is>
          <t>Deferred tax liability</t>
        </is>
      </c>
      <c r="B23" s="6" t="n">
        <v>0</v>
      </c>
      <c r="C23" s="6" t="n">
        <v>21833930</v>
      </c>
    </row>
    <row r="24">
      <c r="A24" s="4" t="inlineStr">
        <is>
          <t>Convertible notes, at fair value</t>
        </is>
      </c>
      <c r="B24" s="6" t="n">
        <v>24705000</v>
      </c>
      <c r="C24" s="6" t="n">
        <v>197700000</v>
      </c>
    </row>
    <row r="25">
      <c r="A25" s="4" t="inlineStr">
        <is>
          <t>Total Liabilities</t>
        </is>
      </c>
      <c r="B25" s="6" t="n">
        <v>53446117</v>
      </c>
      <c r="C25" s="6" t="n">
        <v>237338035</v>
      </c>
    </row>
    <row r="26">
      <c r="A26" s="4" t="inlineStr">
        <is>
          <t>Commitments and contingencies</t>
        </is>
      </c>
      <c r="B26" s="4" t="inlineStr">
        <is>
          <t xml:space="preserve"> </t>
        </is>
      </c>
      <c r="C26" s="4" t="inlineStr">
        <is>
          <t xml:space="preserve"> </t>
        </is>
      </c>
    </row>
    <row r="27">
      <c r="A27" s="3" t="inlineStr">
        <is>
          <t>Stockholders’ Equity:</t>
        </is>
      </c>
    </row>
    <row r="28">
      <c r="A28" s="4" t="inlineStr">
        <is>
          <t>Series A preferred stock, par value of $0.001 per share, 75,000,000 shares authorized, zero shares issued and outstanding at December 31, 2021 and 2020</t>
        </is>
      </c>
      <c r="B28" s="6" t="n">
        <v>0</v>
      </c>
      <c r="C28" s="6" t="n">
        <v>0</v>
      </c>
    </row>
    <row r="29">
      <c r="A29" s="4" t="inlineStr">
        <is>
          <t>Common stock, par value of $0.001 per share, 250,000,000 shares authorized, 151,915,455 and 121,922,532 shares issued and outstanding at December 31, 2021 and 2020, respectively</t>
        </is>
      </c>
      <c r="B29" s="6" t="n">
        <v>151916</v>
      </c>
      <c r="C29" s="6" t="n">
        <v>121923</v>
      </c>
    </row>
    <row r="30">
      <c r="A30" s="4" t="inlineStr">
        <is>
          <t>Additional paid-in capital</t>
        </is>
      </c>
      <c r="B30" s="6" t="n">
        <v>686318201</v>
      </c>
      <c r="C30" s="6" t="n">
        <v>504112442</v>
      </c>
    </row>
    <row r="31">
      <c r="A31" s="4" t="inlineStr">
        <is>
          <t>Accumulated deficit</t>
        </is>
      </c>
      <c r="B31" s="6" t="n">
        <v>-510374844</v>
      </c>
      <c r="C31" s="6" t="n">
        <v>-109030031</v>
      </c>
    </row>
    <row r="32">
      <c r="A32" s="4" t="inlineStr">
        <is>
          <t>Accumulated other comprehensive loss</t>
        </is>
      </c>
      <c r="B32" s="6" t="n">
        <v>-1402500</v>
      </c>
      <c r="C32" s="6" t="n">
        <v>0</v>
      </c>
    </row>
    <row r="33">
      <c r="A33" s="4" t="inlineStr">
        <is>
          <t>Total stockholders' equity</t>
        </is>
      </c>
      <c r="B33" s="6" t="n">
        <v>174692773</v>
      </c>
      <c r="C33" s="6" t="n">
        <v>395204334</v>
      </c>
    </row>
    <row r="34">
      <c r="A34" s="4" t="inlineStr">
        <is>
          <t>Total Liabilities and Stockholders' Equity</t>
        </is>
      </c>
      <c r="B34" s="5" t="n">
        <v>228138890</v>
      </c>
      <c r="C34" s="5" t="n">
        <v>632542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t>
        </is>
      </c>
      <c r="B4" s="4" t="inlineStr">
        <is>
          <t>Depreciation is computed using the straight-line method over the estimated useful lives of the respective assets, as follows: Buildings and improvements 15 - 39 years Land improvements 15 years Equipment and vehicles 3 - 6 years Tooling 5 years</t>
        </is>
      </c>
    </row>
    <row r="5">
      <c r="A5" s="4" t="inlineStr">
        <is>
          <t>Schedule of Warranty Accrual</t>
        </is>
      </c>
      <c r="B5" s="4" t="inlineStr">
        <is>
          <t>Activity for the Company's warranty accrual is as follows: December 31, 2021 2020 Balance, beginning of year $ 5,400,000 $ 6,001,864 Accrual for warranty (1) 1,045,578 2,115,762 Warranty costs incurred (1,861,662) (2,717,626) Balance, end of year $ 4,583,916 $ 5,400,000 (1) The increase to the warranty accrual in 2021 primary relates to changes in the amount of labor required to maintain our current warranty program as well as increased transportation costs relating to our 2016 and 2017 E-Series trucks. The expense includes estimated costs for labor and transportation and excludes any contributions from vendors.</t>
        </is>
      </c>
    </row>
    <row r="6">
      <c r="A6" s="4" t="inlineStr">
        <is>
          <t>Schedule of Earnings Per Share, Basic and Diluted</t>
        </is>
      </c>
      <c r="B6" s="4" t="inlineStr">
        <is>
          <t xml:space="preserve">The following table presents the reconciliation of net (loss) income and reconciliation of basic and diluted weighted average shares outstanding used in computing diluted net loss per share of common stock: Year Ended December 31, 2021 2020 2019 Net (loss) income $ (401,344,813) $ 69,776,499 $ (37,162,827) Interest on convertible notes — — — Deemed dividends — — 86,207 Adjusted net (loss) income $ (401,344,813) $ 69,776,499 $ (37,249,034) Basic weighted average shares outstanding 128,676,131 92,871,936 $ 64,314,756 Dilutive effect of options and warrants — 1,410,605 — Dilutive effect of convertible notes — 5,667,327 — Diluted weighted average shares outstanding 128,676,131 99,949,868 64,314,756 </t>
        </is>
      </c>
    </row>
    <row r="7">
      <c r="A7" s="4" t="inlineStr">
        <is>
          <t>Schedule of Computation of Diluted Net (Loss) Income Per Share of Common Stock</t>
        </is>
      </c>
      <c r="B7" s="4" t="inlineStr">
        <is>
          <t xml:space="preserve">The following table presents the potentially dilutive shares that were excluded from the computation of diluted net (loss) income per share of common stock, because their effect was anti-dilutive: Year Ended December 31, 2021 2020 2019 Stock-based awards and warrants 3,152,059 1,041,531 36,021,502 Convertible notes 779,25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Our inventory consisted of the following: December 31, 2021 2020 Raw materials $ 66,238,615 $ 16,759,232 Work in process 20,826,644 422,176 Finished goods — 277,419 87,065,259 17,458,827 Less: inventory reserve (76,997,892) (1,991,815) Inventory, net $ 10,067,367 $ 15,467,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LORDSTOWN MOTORS CORP. (“LMC”) (Tables)</t>
        </is>
      </c>
      <c r="B1" s="2" t="inlineStr">
        <is>
          <t>12 Months Ended</t>
        </is>
      </c>
    </row>
    <row r="2">
      <c r="B2" s="2" t="inlineStr">
        <is>
          <t>Dec. 31, 2021</t>
        </is>
      </c>
    </row>
    <row r="3">
      <c r="A3" s="3" t="inlineStr">
        <is>
          <t>Investments, All Other Investments [Abstract]</t>
        </is>
      </c>
    </row>
    <row r="4">
      <c r="A4" s="4" t="inlineStr">
        <is>
          <t>Schedule of Reconciliation of Investment in LMC</t>
        </is>
      </c>
      <c r="B4" s="4" t="inlineStr">
        <is>
          <t xml:space="preserve">The following table sets forth a reconciliation of our investment in LMC: December 31, 2021 2020 Balance, beginning of year $ 330,556,744 $ 12,194,800 Change in fair value (225,429,997) 317,497,044 Sales of investment (105,126,747) Fair value of anti-dilution shares — 864,900 Balance, end of year $ — $ 330,556,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December 31, 2021 2020 Prepaid purchases $ 24,101,695 $ 31,836,147 Less: prepaid purchases reserve (23,912,025) — Prepaid purchases, net 189,670 31,836,147 Prepaid insurance 2,205,608 771,037 Right of return asset 1,620,000 — Other 342,551 152,032 Prepaid expenses and other current assets $ 4,357,829 $ 32,759,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net consists of the following: December 31, 2021 2020 Land and improvements $ 861,175 $ 794,875 Buildings and improvements 6,396,800 6,005,505 Equipment and vehicles 3,603,655 1,847,696 Tooling 1,467,712 2,079,471 Construction in progress 927,537 4,129,568 13,256,879 14,857,115 Less: accumulated depreciation (5,359,072) (3,458,949) Property, plant and equipment, net $ 7,897,807 $ 11,398,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and other current liabilities consisted of the following: December 31, 2021 2020 Accrued commissions $ 4,000,000 $ — Compensation and related costs 4,030,085 2,537,353 Refund liability 2,410,000 — Accrued interest 232,222 1,711,111 Other 4,080,520 1,746,838 Accrued liabilities and other $ 14,752,827 $ 5,995,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air Value, Liabilities Measured on a Recurring Basis</t>
        </is>
      </c>
      <c r="B4" s="4" t="inlineStr">
        <is>
          <t>A reconciliation of the fair value of the convertible notes is as follows: December 31, 2021 2020 Balance, beginning of year $ 197,700,000 $ 39,020,000 Fair value of convertible notes issued — 268,925,000 Change in fair value of convertible notes (1) (27,600,000) 125,749,361 Change in fair value of convertible notes attributable to credit risk (2) 10,200,000 (1,100,000) Fair value of convertible notes exchanged for common stock $ (155,595,000) $ (234,894,361) Fair value of convertible notes, end of year $ 24,705,000 $ 197,700,000 ( 1) The Company recognizes changes in fair value of convertible notes for common stock in Interest Expense, Net in the Consolidated Statements of Operations. (2) The Company recognizes changes in fair value of convertible notes attributable to credit risk in Other Comprehensive Loss. During the years ended December 31, 2021 and 2020, the Company reclassified $8.8 million and $(1.1) million, respectively, of the changes in fair value of convertible notes attributable to credit risk previously recognized in Other Comprehensive Loss to Interest Expense (Income). The net amount of changes to in fair value of convertible notes attributable to credit risk recognized in Other Comprehensive Loss (Income) for the years ended December 31, 2021 and 2020 was approximately $1.4 million and zero,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Lease expense for operating leases is recognized on a straight-line basis over the lease term as cost of sales or operating expenses depending on the nature of the leased asset. Years Ended December 31, 2021 2020 2019 Short-term lease expense $ 599,129 $ 145,585 $ 78,513 Operating lease expense 58,224 — — Total lease expense $ 657,353 $ 145,585 $ 78,513 Other information related to leases is as follows: As of December 31, 2021 2020 2019 Weighted-average remaining lease term Operating leases 4.0 years N/A N/A Weighted-average interest rate Operating leases 10.0 % N/A N/A</t>
        </is>
      </c>
    </row>
    <row r="5">
      <c r="A5" s="4" t="inlineStr">
        <is>
          <t>Schedule of Cash Flow, Supplemental Disclosures</t>
        </is>
      </c>
      <c r="B5" s="4" t="inlineStr">
        <is>
          <t xml:space="preserve">Supplemental cash flow information related to leases where we are the lessee is as follows: Years Ended December 31, 2021 2020 2019 Cash paid for amounts included in the measurement of lease liabilities: Operating cash outflows from operating leases $ 657,353 $ 145,585 $ 78,513 Operating cash outflows from finance leases (interest payments) — — — Financing cash outflows from finance leases — — — Leased assets obtained in exchange for finance lease liabilities — — — Leased assets obtained in exchange for operating lease liabilities 1,577,774 — — </t>
        </is>
      </c>
    </row>
    <row r="6">
      <c r="A6" s="4" t="inlineStr">
        <is>
          <t>Schedule of Maturities of our Operating Lease Liabilities</t>
        </is>
      </c>
      <c r="B6" s="4" t="inlineStr">
        <is>
          <t>As of December 31, 2021, the maturities of our operating and finance lease liabilities (excluding short-term leases) are as follows: Operating Finance 2022 $ 635,263 $ 857,516 2023 861,623 879,444 2024 1,052,365 2,752,862 2025 827,802 — 2026 851,634 — Thereafter 1,648,662 — Total minimum lease payments 5,877,349 4,489,822 Less: Interest 381,660 — Less: Leases not yet commenced (1) 3,940,922 4,489,822 Present value of lease obligations 1,554,767 — Less: Current portion 363,714 — Long-term portion of lease obligations $ 1,191,053 $ — (1) As of December 31, 2021, we have certain leases that were executed, but where we did not have control of the underlying assets, therefore, the lease liabilities and right-of-use assets are not recorded in the balance sheet. The finance lease is for a warehouse facility and includes a purchase option which is exercisable through December 31, 2024.</t>
        </is>
      </c>
    </row>
    <row r="7">
      <c r="A7" s="4" t="inlineStr">
        <is>
          <t>Schedule of Maturities of our Finance Lease Liabilities</t>
        </is>
      </c>
      <c r="B7" s="4" t="inlineStr">
        <is>
          <t>As of December 31, 2021, the maturities of our operating and finance lease liabilities (excluding short-term leases) are as follows: Operating Finance 2022 $ 635,263 $ 857,516 2023 861,623 879,444 2024 1,052,365 2,752,862 2025 827,802 — 2026 851,634 — Thereafter 1,648,662 — Total minimum lease payments 5,877,349 4,489,822 Less: Interest 381,660 — Less: Leases not yet commenced (1) 3,940,922 4,489,822 Present value of lease obligations 1,554,767 — Less: Current portion 363,714 — Long-term portion of lease obligations $ 1,191,053 $ — (1) As of December 31, 2021, we have certain leases that were executed, but where we did not have control of the underlying assets, therefore, the lease liabilities and right-of-use assets are not recorded in the balance sheet. The finance lease is for a warehouse facility and includes a purchase option which is exercisable through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Benefit) Provision For Income Taxes</t>
        </is>
      </c>
      <c r="B4" s="4" t="inlineStr">
        <is>
          <t xml:space="preserve">The components of the (benefit) provision for income taxes are as follows: Years Ended December 31, 2021 2020 2019 Current: Federal $ — $ — $ — State and Local (13,159) — — Total Current (13,159) — — Deferred: Federal (21,864,569) 21,864,569 — State and Local 30,639 (30,639) — Total Deferred (21,833,930) 21,833,930 — Total (benefit) provision for income taxes $ (21,847,089) $ 21,833,930 $ — </t>
        </is>
      </c>
    </row>
    <row r="5">
      <c r="A5" s="4" t="inlineStr">
        <is>
          <t>Schedule of Effective Income Tax Rate Reconciliation</t>
        </is>
      </c>
      <c r="B5" s="4" t="inlineStr">
        <is>
          <t>The reconciliation of taxes at the federal statutory rate to our provision for income taxes was as follows: Years Ended December 31, 2021 2020 2019 Federal tax benefit at statutory rates 21.0 % 21.0 % 21.0 % State and local tax at statutory rates 0.1 % (0.1) % (0.6) % Fair value adjustments on warrant liability — % 37.1 % (9.3) % Fair value adjustments on convertible notes (0.4) % 2.8 % — % Tax gain on sale of investment (0.6) % — % — % Stock-based compensation deductions 0.2 % (6.6) % — % Research and development credits 1.2 % — % — % Other permanent differences and credits (0.2) % — % (0.8) % Change in valuation allowance (16.1) % (30.4) % (10.3) % Total tax benefit 5.2 % 23.8 % — %</t>
        </is>
      </c>
    </row>
    <row r="6">
      <c r="A6" s="4" t="inlineStr">
        <is>
          <t>Schedule of Deferred Tax Assets and Liabilities</t>
        </is>
      </c>
      <c r="B6" s="4" t="inlineStr">
        <is>
          <t>Significant components of the Company’s deferred tax assets and liabilities are as follows: December 31 2021 2020 Deferred Tax (Liabilities) Assets: Accrued expenses and reserves $ 590,340 $ 428,710 Warranty reserve 976,956 1,150,830 Inventory and prepaid purchase reserves 21,506,626 424,489 Non-qualified stock options (160,921) 358,808 Property, plant and equipment 54,556 (319,632) Fair value adjustment of investment in LMC — (66,674,379) Issuance fees on convertible notes 687,772 1,031,658 Federal tax credits 4,873,099 — Net operating losses 45,143,740 47,344,755 Total Deferred Tax (Liabilities) Assets 73,672,168 (16,254,761) Valuation Allowance (73,672,168) (5,579,169) Total Deferred Tax Assets (Liabilities), net of valuation allowance $ — $ (21,833,930)</t>
        </is>
      </c>
    </row>
    <row r="7">
      <c r="A7" s="4" t="inlineStr">
        <is>
          <t>Schedule of Unrecognized Tax Benefits Roll Forward</t>
        </is>
      </c>
      <c r="B7" s="4" t="inlineStr">
        <is>
          <t xml:space="preserve">The following table presents a reconciliation of unrecognized tax benefits: 2021 2020 Unrecognized tax benefits - January 1 $ 1,163,282 $ 1,163,282 Gross increases - tax positions in prior period — — Gross decreases - tax positions in prior period (357,890) — Gross increases - tax positions in current period — — Settlement — — Lapse of statute of limitations — — Unrecognized tax benefits - December 31 $ 805,392 $ 1,163,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A financial asset or liability’s classification within the hierarchy is determined based on the lowest level of input that is significant to the fair value measurement. Assets and liabilities measured at fair value and fair value measurement level were as follows: December 31, 2021 December 31, 2020 Fair Value Level 1 Level 2 Level 3 Fair Value Level 1 Level 2 Level 3 Assets Investment in LMC $ — $ — $ — $ — $ 330,556,744 $ 330,556,744 $ — $ — Total assets at fair value $ — $ — $ — $ — $ 330,556,744 $ 330,556,744 $ — $ — Liabilities Convertible notes $ 24,705,000 $ — $ — $ 24,705,000 $ 197,700,000 $ — $ — $ 197,700,000 Total liabilities at fair value $ 24,705,000 $ — $ — $ 24,705,000 $ 197,700,000 $ — $ — $ 197,7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5" t="n">
        <v>0</v>
      </c>
      <c r="C3" s="5" t="n">
        <v>0</v>
      </c>
    </row>
    <row r="4">
      <c r="A4" s="4" t="inlineStr">
        <is>
          <t>Preferred stock, par value per share (in usd per share)</t>
        </is>
      </c>
      <c r="B4" s="7" t="n">
        <v>0.001</v>
      </c>
      <c r="C4" s="7" t="n">
        <v>0.001</v>
      </c>
    </row>
    <row r="5">
      <c r="A5" s="4" t="inlineStr">
        <is>
          <t>Preferred stock, shares authorized (in shares)</t>
        </is>
      </c>
      <c r="B5" s="6" t="n">
        <v>75000000</v>
      </c>
      <c r="C5" s="6" t="n">
        <v>7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usd per share)</t>
        </is>
      </c>
      <c r="B8" s="7" t="n">
        <v>0.001</v>
      </c>
      <c r="C8" s="7" t="n">
        <v>0.001</v>
      </c>
    </row>
    <row r="9">
      <c r="A9" s="4" t="inlineStr">
        <is>
          <t>Common stock, shares authorized (in shares)</t>
        </is>
      </c>
      <c r="B9" s="6" t="n">
        <v>250000000</v>
      </c>
      <c r="C9" s="6" t="n">
        <v>250000000</v>
      </c>
    </row>
    <row r="10">
      <c r="A10" s="4" t="inlineStr">
        <is>
          <t>Common stock, shares issued (in shares)</t>
        </is>
      </c>
      <c r="B10" s="6" t="n">
        <v>151915455</v>
      </c>
      <c r="C10" s="6" t="n">
        <v>121922532</v>
      </c>
    </row>
    <row r="11">
      <c r="A11" s="4" t="inlineStr">
        <is>
          <t>Common stock, shares outstanding (in shares)</t>
        </is>
      </c>
      <c r="B11" s="6" t="n">
        <v>151915455</v>
      </c>
      <c r="C11" s="6" t="n">
        <v>121922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Arrangements</t>
        </is>
      </c>
      <c r="B4" s="4" t="inlineStr">
        <is>
          <t xml:space="preserve">The following table summarizes stock-based compensation expense: Years Ended December 31, 2021 2020 2019 Stock options $ 526,125 $ 792,055 $ 1,542,644 Restricted stock 4,227,252 3,228,750 437,354 Performance-based share units 190,003 — — Total stock-based compensation expense $ 4,943,380 $ 4,020,805 $ 1,979,998 </t>
        </is>
      </c>
    </row>
    <row r="5">
      <c r="A5" s="4" t="inlineStr">
        <is>
          <t>Schedule of Share-based Compensation, Stock Options</t>
        </is>
      </c>
      <c r="B5" s="4" t="inlineStr">
        <is>
          <t>A summary of stock option activity for the year ended December 31, 2021 is as follows: Number of Options Weighted Weighted Weighted Options outstanding at December 31, 2020 2,351,240 $ 2.0 5.5 Granted 296,429 10.3 $ 10.1 Exercised (1,897,708) 2.0 Forfeited (198,125) 1.0 Expired (56,000) 6.1 Options outstanding at December 31, 2021 495,836 $ 6.8 6.5 Options exercisable at December 31, 2021 175,532 $ 1.7 1.2</t>
        </is>
      </c>
    </row>
    <row r="6">
      <c r="A6" s="4" t="inlineStr">
        <is>
          <t>Schedule of Restricted Stock</t>
        </is>
      </c>
      <c r="B6" s="4" t="inlineStr">
        <is>
          <t xml:space="preserve">A summary of restricted stock activity for the year ended December 31, 2021 is as follows: Number of Unvested Shares Weighted Average Grant Date Fair Value per Share Unvested restricted stock at December 31, 2020 1,377,889 2.7 Granted 1,740,261 10.2 Vested (896,139) 3.8 Forfeited (604,819) 5.1 Unvested restricted stock at December 31, 2021 1,617,192 $ 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RINCIPLES - Estimated Useful Lives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Property, plant and equipment, useful life</t>
        </is>
      </c>
      <c r="B5" s="4" t="inlineStr">
        <is>
          <t>15 years</t>
        </is>
      </c>
    </row>
    <row r="6">
      <c r="A6" s="4" t="inlineStr">
        <is>
          <t>Buildings and improvements | Maximum</t>
        </is>
      </c>
    </row>
    <row r="7">
      <c r="A7" s="3" t="inlineStr">
        <is>
          <t>Property, Plant and Equipment [Line Items]</t>
        </is>
      </c>
    </row>
    <row r="8">
      <c r="A8" s="4" t="inlineStr">
        <is>
          <t>Property, plant and equipment, useful life</t>
        </is>
      </c>
      <c r="B8" s="4" t="inlineStr">
        <is>
          <t>39 years</t>
        </is>
      </c>
    </row>
    <row r="9">
      <c r="A9" s="4" t="inlineStr">
        <is>
          <t>Land improvements</t>
        </is>
      </c>
    </row>
    <row r="10">
      <c r="A10" s="3" t="inlineStr">
        <is>
          <t>Property, Plant and Equipment [Line Items]</t>
        </is>
      </c>
    </row>
    <row r="11">
      <c r="A11" s="4" t="inlineStr">
        <is>
          <t>Property, plant and equipment, useful life</t>
        </is>
      </c>
      <c r="B11" s="4" t="inlineStr">
        <is>
          <t>15 years</t>
        </is>
      </c>
    </row>
    <row r="12">
      <c r="A12" s="4" t="inlineStr">
        <is>
          <t>Equipment and vehicles | Minimum</t>
        </is>
      </c>
    </row>
    <row r="13">
      <c r="A13" s="3" t="inlineStr">
        <is>
          <t>Property, Plant and Equipment [Line Items]</t>
        </is>
      </c>
    </row>
    <row r="14">
      <c r="A14" s="4" t="inlineStr">
        <is>
          <t>Property, plant and equipment, useful life</t>
        </is>
      </c>
      <c r="B14" s="4" t="inlineStr">
        <is>
          <t>3 years</t>
        </is>
      </c>
    </row>
    <row r="15">
      <c r="A15" s="4" t="inlineStr">
        <is>
          <t>Equipment and vehicles | Maximum</t>
        </is>
      </c>
    </row>
    <row r="16">
      <c r="A16" s="3" t="inlineStr">
        <is>
          <t>Property, Plant and Equipment [Line Items]</t>
        </is>
      </c>
    </row>
    <row r="17">
      <c r="A17" s="4" t="inlineStr">
        <is>
          <t>Property, plant and equipment, useful life</t>
        </is>
      </c>
      <c r="B17" s="4" t="inlineStr">
        <is>
          <t>6 years</t>
        </is>
      </c>
    </row>
    <row r="18">
      <c r="A18" s="4" t="inlineStr">
        <is>
          <t>Tooling</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RINCIPLES - Warranty Accrual (Details) - USD ($)</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alance, beginning of year</t>
        </is>
      </c>
      <c r="B4" s="5" t="n">
        <v>5400000</v>
      </c>
      <c r="C4" s="5" t="n">
        <v>6001864</v>
      </c>
    </row>
    <row r="5">
      <c r="A5" s="4" t="inlineStr">
        <is>
          <t>Accrual for warranty</t>
        </is>
      </c>
      <c r="B5" s="6" t="n">
        <v>1045578</v>
      </c>
      <c r="C5" s="6" t="n">
        <v>2115762</v>
      </c>
    </row>
    <row r="6">
      <c r="A6" s="4" t="inlineStr">
        <is>
          <t>Warranty costs incurred</t>
        </is>
      </c>
      <c r="B6" s="6" t="n">
        <v>-1861662</v>
      </c>
      <c r="C6" s="6" t="n">
        <v>-2717626</v>
      </c>
    </row>
    <row r="7">
      <c r="A7" s="4" t="inlineStr">
        <is>
          <t>Balance, end of year</t>
        </is>
      </c>
      <c r="B7" s="5" t="n">
        <v>4583916</v>
      </c>
      <c r="C7" s="5" t="n">
        <v>5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RINCIPLES - Basic and Diluted Earnings Per Share (Details) - USD ($)</t>
        </is>
      </c>
      <c r="B1" s="2" t="inlineStr">
        <is>
          <t>12 Months Ended</t>
        </is>
      </c>
    </row>
    <row r="2">
      <c r="B2" s="2" t="inlineStr">
        <is>
          <t>Dec. 31, 2021</t>
        </is>
      </c>
      <c r="C2" s="2" t="inlineStr">
        <is>
          <t>Dec. 31, 2020</t>
        </is>
      </c>
      <c r="D2" s="2" t="inlineStr">
        <is>
          <t>Dec. 31, 2019</t>
        </is>
      </c>
    </row>
    <row r="3">
      <c r="A3" s="3" t="inlineStr">
        <is>
          <t>Net Income (Loss) Available to Common Stockholders, Basic [Abstract]</t>
        </is>
      </c>
    </row>
    <row r="4">
      <c r="A4" s="4" t="inlineStr">
        <is>
          <t>Net (loss) income</t>
        </is>
      </c>
      <c r="B4" s="5" t="n">
        <v>-401344813</v>
      </c>
      <c r="C4" s="5" t="n">
        <v>69776499</v>
      </c>
      <c r="D4" s="5" t="n">
        <v>-37162827</v>
      </c>
    </row>
    <row r="5">
      <c r="A5" s="4" t="inlineStr">
        <is>
          <t>Interest on convertible notes</t>
        </is>
      </c>
      <c r="B5" s="6" t="n">
        <v>0</v>
      </c>
      <c r="C5" s="6" t="n">
        <v>0</v>
      </c>
      <c r="D5" s="6" t="n">
        <v>0</v>
      </c>
    </row>
    <row r="6">
      <c r="A6" s="4" t="inlineStr">
        <is>
          <t>Deemed dividends</t>
        </is>
      </c>
      <c r="B6" s="6" t="n">
        <v>0</v>
      </c>
      <c r="C6" s="6" t="n">
        <v>0</v>
      </c>
      <c r="D6" s="6" t="n">
        <v>86207</v>
      </c>
    </row>
    <row r="7">
      <c r="A7" s="4" t="inlineStr">
        <is>
          <t>Adjusted net (loss) income</t>
        </is>
      </c>
      <c r="B7" s="5" t="n">
        <v>-401344813</v>
      </c>
      <c r="C7" s="5" t="n">
        <v>69776499</v>
      </c>
      <c r="D7" s="5" t="n">
        <v>-37249034</v>
      </c>
    </row>
    <row r="8">
      <c r="A8" s="4" t="inlineStr">
        <is>
          <t>Basic weighted average shares outstanding (in shares)</t>
        </is>
      </c>
      <c r="B8" s="6" t="n">
        <v>128676131</v>
      </c>
      <c r="C8" s="6" t="n">
        <v>92871936</v>
      </c>
      <c r="D8" s="6" t="n">
        <v>64314756</v>
      </c>
    </row>
    <row r="9">
      <c r="A9" s="4" t="inlineStr">
        <is>
          <t>Dilutive effect of options and warrants (in shares)</t>
        </is>
      </c>
      <c r="B9" s="6" t="n">
        <v>0</v>
      </c>
      <c r="C9" s="6" t="n">
        <v>1410605</v>
      </c>
      <c r="D9" s="6" t="n">
        <v>0</v>
      </c>
    </row>
    <row r="10">
      <c r="A10" s="4" t="inlineStr">
        <is>
          <t>Dilutive effect of convertible notes (in shares)</t>
        </is>
      </c>
      <c r="B10" s="6" t="n">
        <v>0</v>
      </c>
      <c r="C10" s="6" t="n">
        <v>5667327</v>
      </c>
      <c r="D10" s="6" t="n">
        <v>0</v>
      </c>
    </row>
    <row r="11">
      <c r="A11" s="4" t="inlineStr">
        <is>
          <t>Diluted weighted average shares outstanding (in shares)</t>
        </is>
      </c>
      <c r="B11" s="6" t="n">
        <v>128676131</v>
      </c>
      <c r="C11" s="6" t="n">
        <v>99949868</v>
      </c>
      <c r="D11" s="6" t="n">
        <v>6431475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RINCIPLES - computation of diluted net loss per share of common stock (Details) - shares</t>
        </is>
      </c>
      <c r="B1" s="2" t="inlineStr">
        <is>
          <t>12 Months Ended</t>
        </is>
      </c>
    </row>
    <row r="2">
      <c r="B2" s="2" t="inlineStr">
        <is>
          <t>Dec. 31, 2021</t>
        </is>
      </c>
      <c r="C2" s="2" t="inlineStr">
        <is>
          <t>Dec. 31, 2020</t>
        </is>
      </c>
      <c r="D2" s="2" t="inlineStr">
        <is>
          <t>Dec. 31, 2019</t>
        </is>
      </c>
    </row>
    <row r="3">
      <c r="A3" s="4" t="inlineStr">
        <is>
          <t>Stock-based awards and warrants</t>
        </is>
      </c>
    </row>
    <row r="4">
      <c r="A4" s="3" t="inlineStr">
        <is>
          <t>Antidilutive Securities Excluded from Computation of Earnings Per Share [Line Items]</t>
        </is>
      </c>
    </row>
    <row r="5">
      <c r="A5" s="4" t="inlineStr">
        <is>
          <t>Antidilutive securities excluded from computation of earnings per share (in shares)</t>
        </is>
      </c>
      <c r="B5" s="6" t="n">
        <v>3152059</v>
      </c>
      <c r="C5" s="6" t="n">
        <v>1041531</v>
      </c>
      <c r="D5" s="6" t="n">
        <v>36021502</v>
      </c>
    </row>
    <row r="6">
      <c r="A6" s="4" t="inlineStr">
        <is>
          <t>Convertible notes</t>
        </is>
      </c>
    </row>
    <row r="7">
      <c r="A7" s="3" t="inlineStr">
        <is>
          <t>Antidilutive Securities Excluded from Computation of Earnings Per Share [Line Items]</t>
        </is>
      </c>
    </row>
    <row r="8">
      <c r="A8" s="4" t="inlineStr">
        <is>
          <t>Antidilutive securities excluded from computation of earnings per share (in shares)</t>
        </is>
      </c>
      <c r="B8" s="6" t="n">
        <v>779258</v>
      </c>
      <c r="C8" s="6" t="n">
        <v>0</v>
      </c>
      <c r="D8"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BUSINESS AND SIGNIFICANT ACCOUNTING PRINCIPLES - Narrative (Details) shares in Millions</t>
        </is>
      </c>
      <c r="B1" s="2" t="inlineStr">
        <is>
          <t>12 Months Ended</t>
        </is>
      </c>
    </row>
    <row r="2">
      <c r="B2" s="2" t="inlineStr">
        <is>
          <t>Dec. 31, 2020shares</t>
        </is>
      </c>
    </row>
    <row r="3">
      <c r="A3" s="4" t="inlineStr">
        <is>
          <t>Convertible notes</t>
        </is>
      </c>
    </row>
    <row r="4">
      <c r="A4" s="3" t="inlineStr">
        <is>
          <t>Related Party Transaction [Line Items]</t>
        </is>
      </c>
    </row>
    <row r="5">
      <c r="A5" s="4" t="inlineStr">
        <is>
          <t>Debt instrument, number of shares convertible (in shares)</t>
        </is>
      </c>
      <c r="B5" s="10" t="n">
        <v>1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 inventory (Details) - USD ($)</t>
        </is>
      </c>
      <c r="B1" s="2" t="inlineStr">
        <is>
          <t>Dec. 31, 2021</t>
        </is>
      </c>
      <c r="C1" s="2" t="inlineStr">
        <is>
          <t>Dec. 31, 2020</t>
        </is>
      </c>
    </row>
    <row r="2">
      <c r="A2" s="3" t="inlineStr">
        <is>
          <t>Inventory Disclosure [Abstract]</t>
        </is>
      </c>
    </row>
    <row r="3">
      <c r="A3" s="4" t="inlineStr">
        <is>
          <t>Raw materials</t>
        </is>
      </c>
      <c r="B3" s="5" t="n">
        <v>66238615</v>
      </c>
      <c r="C3" s="5" t="n">
        <v>16759232</v>
      </c>
    </row>
    <row r="4">
      <c r="A4" s="4" t="inlineStr">
        <is>
          <t>Work in process</t>
        </is>
      </c>
      <c r="B4" s="6" t="n">
        <v>20826644</v>
      </c>
      <c r="C4" s="6" t="n">
        <v>422176</v>
      </c>
    </row>
    <row r="5">
      <c r="A5" s="4" t="inlineStr">
        <is>
          <t>Finished goods</t>
        </is>
      </c>
      <c r="B5" s="6" t="n">
        <v>0</v>
      </c>
      <c r="C5" s="6" t="n">
        <v>277419</v>
      </c>
    </row>
    <row r="6">
      <c r="A6" s="4" t="inlineStr">
        <is>
          <t>Inventory, gross</t>
        </is>
      </c>
      <c r="B6" s="6" t="n">
        <v>87065259</v>
      </c>
      <c r="C6" s="6" t="n">
        <v>17458827</v>
      </c>
    </row>
    <row r="7">
      <c r="A7" s="4" t="inlineStr">
        <is>
          <t>Less: inventory reserve</t>
        </is>
      </c>
      <c r="B7" s="6" t="n">
        <v>-76997892</v>
      </c>
      <c r="C7" s="6" t="n">
        <v>-1991815</v>
      </c>
    </row>
    <row r="8">
      <c r="A8" s="4" t="inlineStr">
        <is>
          <t>Inventory, net</t>
        </is>
      </c>
      <c r="B8" s="5" t="n">
        <v>10067367</v>
      </c>
      <c r="C8" s="5" t="n">
        <v>15467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31" customWidth="1" min="3" max="3"/>
    <col width="27" customWidth="1" min="4" max="4"/>
  </cols>
  <sheetData>
    <row r="1">
      <c r="A1" s="1" t="inlineStr">
        <is>
          <t>INVESTMENT IN LORDSTOWN MOTORS CORP. (“LMC”) (Details) $ / shares in Units, $ in Millions</t>
        </is>
      </c>
      <c r="B1" s="2" t="inlineStr">
        <is>
          <t>Nov. 07, 2019order</t>
        </is>
      </c>
      <c r="C1" s="2" t="inlineStr">
        <is>
          <t>Sep. 30, 2021USD ($)$ / shares</t>
        </is>
      </c>
      <c r="D1" s="2" t="inlineStr">
        <is>
          <t>Dec. 31, 2020USD ($)shares</t>
        </is>
      </c>
    </row>
    <row r="2">
      <c r="A2" s="4" t="inlineStr">
        <is>
          <t>Lordstown Motors Corp</t>
        </is>
      </c>
    </row>
    <row r="3">
      <c r="A3" s="3" t="inlineStr">
        <is>
          <t>Collaborative Arrangement and Arrangement Other than Collaborative [Line Items]</t>
        </is>
      </c>
    </row>
    <row r="4">
      <c r="A4" s="4" t="inlineStr">
        <is>
          <t>Ownership percentage</t>
        </is>
      </c>
      <c r="B4" s="4" t="inlineStr">
        <is>
          <t>10.00%</t>
        </is>
      </c>
    </row>
    <row r="5">
      <c r="A5" s="4" t="inlineStr">
        <is>
          <t>Lordstown Motors Corp | Collaborative Arrangement, Transaction with Party to Collaborative Arrangement</t>
        </is>
      </c>
    </row>
    <row r="6">
      <c r="A6" s="3" t="inlineStr">
        <is>
          <t>Collaborative Arrangement and Arrangement Other than Collaborative [Line Items]</t>
        </is>
      </c>
    </row>
    <row r="7">
      <c r="A7" s="4" t="inlineStr">
        <is>
          <t>Royalty advance on debt and equity</t>
        </is>
      </c>
      <c r="B7" s="4" t="inlineStr">
        <is>
          <t>1.00%</t>
        </is>
      </c>
    </row>
    <row r="8">
      <c r="A8" s="4" t="inlineStr">
        <is>
          <t>Royalty on sales</t>
        </is>
      </c>
      <c r="B8" s="4" t="inlineStr">
        <is>
          <t>1.00%</t>
        </is>
      </c>
    </row>
    <row r="9">
      <c r="A9" s="4" t="inlineStr">
        <is>
          <t>Number of vehicles sold | order</t>
        </is>
      </c>
      <c r="B9" s="6" t="n">
        <v>200000</v>
      </c>
    </row>
    <row r="10">
      <c r="A10" s="4" t="inlineStr">
        <is>
          <t>Anti-dilution rights, period</t>
        </is>
      </c>
      <c r="B10" s="4" t="inlineStr">
        <is>
          <t>2 years</t>
        </is>
      </c>
    </row>
    <row r="11">
      <c r="A11" s="4" t="inlineStr">
        <is>
          <t>DiamondPeak | Collaborative Arrangement, Transaction with Party to Collaborative Arrangement</t>
        </is>
      </c>
    </row>
    <row r="12">
      <c r="A12" s="3" t="inlineStr">
        <is>
          <t>Collaborative Arrangement and Arrangement Other than Collaborative [Line Items]</t>
        </is>
      </c>
    </row>
    <row r="13">
      <c r="A13" s="4" t="inlineStr">
        <is>
          <t>Royalty advance</t>
        </is>
      </c>
      <c r="D13" s="9" t="n">
        <v>4.8</v>
      </c>
    </row>
    <row r="14">
      <c r="A14" s="4" t="inlineStr">
        <is>
          <t>Common Class A | Lordstown Motors Corp</t>
        </is>
      </c>
    </row>
    <row r="15">
      <c r="A15" s="3" t="inlineStr">
        <is>
          <t>Collaborative Arrangement and Arrangement Other than Collaborative [Line Items]</t>
        </is>
      </c>
    </row>
    <row r="16">
      <c r="A16" s="4" t="inlineStr">
        <is>
          <t>Sale of stock (in usd per share) | $ / shares</t>
        </is>
      </c>
      <c r="C16" s="8" t="n">
        <v>6.42</v>
      </c>
    </row>
    <row r="17">
      <c r="A17" s="4" t="inlineStr">
        <is>
          <t>Proceeds</t>
        </is>
      </c>
      <c r="C17" s="9" t="n">
        <v>105.1</v>
      </c>
    </row>
    <row r="18">
      <c r="A18" s="4" t="inlineStr">
        <is>
          <t>Loss on sale</t>
        </is>
      </c>
      <c r="D18" s="9" t="n">
        <v>76.5</v>
      </c>
    </row>
    <row r="19">
      <c r="A19" s="4" t="inlineStr">
        <is>
          <t>Common Class A | Lordstown Motors Corp</t>
        </is>
      </c>
    </row>
    <row r="20">
      <c r="A20" s="3" t="inlineStr">
        <is>
          <t>Collaborative Arrangement and Arrangement Other than Collaborative [Line Items]</t>
        </is>
      </c>
    </row>
    <row r="21">
      <c r="A21" s="4" t="inlineStr">
        <is>
          <t>Investment owned (in shares) | shares</t>
        </is>
      </c>
      <c r="D21" s="6" t="n">
        <v>16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ORDSTOWN MOTORS CORP. (“LMC”) - Rollforward (Details) - USD ($) shares in Millions</t>
        </is>
      </c>
      <c r="B1" s="2" t="inlineStr">
        <is>
          <t>12 Months Ended</t>
        </is>
      </c>
    </row>
    <row r="2">
      <c r="B2" s="2" t="inlineStr">
        <is>
          <t>Dec. 31, 2021</t>
        </is>
      </c>
      <c r="C2" s="2" t="inlineStr">
        <is>
          <t>Dec. 31, 2020</t>
        </is>
      </c>
      <c r="D2" s="2" t="inlineStr">
        <is>
          <t>Aug. 01, 2020</t>
        </is>
      </c>
    </row>
    <row r="3">
      <c r="A3" s="3" t="inlineStr">
        <is>
          <t>Equity Method Investment [Roll Forward]</t>
        </is>
      </c>
    </row>
    <row r="4">
      <c r="A4" s="4" t="inlineStr">
        <is>
          <t>Shares obtained (in shares)</t>
        </is>
      </c>
      <c r="D4" s="10" t="n">
        <v>16.5</v>
      </c>
    </row>
    <row r="5">
      <c r="A5" s="4" t="inlineStr">
        <is>
          <t>Lordstown Motors Corp | Collaborative Arrangement, Transaction with Party to Collaborative Arrangement</t>
        </is>
      </c>
    </row>
    <row r="6">
      <c r="A6" s="3" t="inlineStr">
        <is>
          <t>Equity Method Investment [Roll Forward]</t>
        </is>
      </c>
    </row>
    <row r="7">
      <c r="A7" s="4" t="inlineStr">
        <is>
          <t>Balance, beginning of year</t>
        </is>
      </c>
      <c r="B7" s="5" t="n">
        <v>330556744</v>
      </c>
      <c r="C7" s="5" t="n">
        <v>12194800</v>
      </c>
    </row>
    <row r="8">
      <c r="A8" s="4" t="inlineStr">
        <is>
          <t>Change in fair value</t>
        </is>
      </c>
      <c r="B8" s="6" t="n">
        <v>-225429997</v>
      </c>
      <c r="C8" s="6" t="n">
        <v>317497044</v>
      </c>
    </row>
    <row r="9">
      <c r="A9" s="4" t="inlineStr">
        <is>
          <t>Sales of investment</t>
        </is>
      </c>
      <c r="B9" s="6" t="n">
        <v>-105126747</v>
      </c>
      <c r="C9" s="4" t="inlineStr">
        <is>
          <t xml:space="preserve"> </t>
        </is>
      </c>
    </row>
    <row r="10">
      <c r="A10" s="4" t="inlineStr">
        <is>
          <t>Fair value of anti-dilution shares</t>
        </is>
      </c>
      <c r="B10" s="6" t="n">
        <v>0</v>
      </c>
      <c r="C10" s="6" t="n">
        <v>864900</v>
      </c>
    </row>
    <row r="11">
      <c r="A11" s="4" t="inlineStr">
        <is>
          <t>Balance, end of year</t>
        </is>
      </c>
      <c r="B11" s="5" t="n">
        <v>0</v>
      </c>
      <c r="C11" s="5" t="n">
        <v>3305567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Prepaid purchases</t>
        </is>
      </c>
      <c r="B3" s="5" t="n">
        <v>24101695</v>
      </c>
      <c r="C3" s="5" t="n">
        <v>31836147</v>
      </c>
    </row>
    <row r="4">
      <c r="A4" s="4" t="inlineStr">
        <is>
          <t>Less: prepaid purchases reserve</t>
        </is>
      </c>
      <c r="B4" s="6" t="n">
        <v>-23912025</v>
      </c>
      <c r="C4" s="6" t="n">
        <v>0</v>
      </c>
    </row>
    <row r="5">
      <c r="A5" s="4" t="inlineStr">
        <is>
          <t>Prepaid purchases, net</t>
        </is>
      </c>
      <c r="B5" s="6" t="n">
        <v>189670</v>
      </c>
      <c r="C5" s="6" t="n">
        <v>31836147</v>
      </c>
    </row>
    <row r="6">
      <c r="A6" s="4" t="inlineStr">
        <is>
          <t>Prepaid insurance</t>
        </is>
      </c>
      <c r="B6" s="6" t="n">
        <v>2205608</v>
      </c>
      <c r="C6" s="6" t="n">
        <v>771037</v>
      </c>
    </row>
    <row r="7">
      <c r="A7" s="4" t="inlineStr">
        <is>
          <t>Right of return asset</t>
        </is>
      </c>
      <c r="B7" s="6" t="n">
        <v>1620000</v>
      </c>
      <c r="C7" s="6" t="n">
        <v>0</v>
      </c>
    </row>
    <row r="8">
      <c r="A8" s="4" t="inlineStr">
        <is>
          <t>Other</t>
        </is>
      </c>
      <c r="B8" s="6" t="n">
        <v>342551</v>
      </c>
      <c r="C8" s="6" t="n">
        <v>152032</v>
      </c>
    </row>
    <row r="9">
      <c r="A9" s="4" t="inlineStr">
        <is>
          <t>Prepaid expenses and other current assets</t>
        </is>
      </c>
      <c r="B9" s="5" t="n">
        <v>4357829</v>
      </c>
      <c r="C9" s="5" t="n">
        <v>32759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 net of returns and allowances</t>
        </is>
      </c>
      <c r="B4" s="5" t="n">
        <v>-851922</v>
      </c>
      <c r="C4" s="5" t="n">
        <v>1392519</v>
      </c>
      <c r="D4" s="5" t="n">
        <v>376562</v>
      </c>
    </row>
    <row r="5">
      <c r="A5" s="4" t="inlineStr">
        <is>
          <t>Cost of sales</t>
        </is>
      </c>
      <c r="B5" s="6" t="n">
        <v>132492110</v>
      </c>
      <c r="C5" s="6" t="n">
        <v>13067108</v>
      </c>
      <c r="D5" s="6" t="n">
        <v>5844891</v>
      </c>
    </row>
    <row r="6">
      <c r="A6" s="4" t="inlineStr">
        <is>
          <t>Gross loss</t>
        </is>
      </c>
      <c r="B6" s="6" t="n">
        <v>-133344032</v>
      </c>
      <c r="C6" s="6" t="n">
        <v>-11674589</v>
      </c>
      <c r="D6" s="6" t="n">
        <v>-5468329</v>
      </c>
    </row>
    <row r="7">
      <c r="A7" s="3" t="inlineStr">
        <is>
          <t>Operating expenses</t>
        </is>
      </c>
    </row>
    <row r="8">
      <c r="A8" s="4" t="inlineStr">
        <is>
          <t>Selling, general and administrative</t>
        </is>
      </c>
      <c r="B8" s="6" t="n">
        <v>40160795</v>
      </c>
      <c r="C8" s="6" t="n">
        <v>20157658</v>
      </c>
      <c r="D8" s="6" t="n">
        <v>10199534</v>
      </c>
    </row>
    <row r="9">
      <c r="A9" s="4" t="inlineStr">
        <is>
          <t>Research and development</t>
        </is>
      </c>
      <c r="B9" s="6" t="n">
        <v>11610027</v>
      </c>
      <c r="C9" s="6" t="n">
        <v>9148931</v>
      </c>
      <c r="D9" s="6" t="n">
        <v>8199074</v>
      </c>
    </row>
    <row r="10">
      <c r="A10" s="4" t="inlineStr">
        <is>
          <t>Total operating expenses</t>
        </is>
      </c>
      <c r="B10" s="6" t="n">
        <v>51770822</v>
      </c>
      <c r="C10" s="6" t="n">
        <v>29306589</v>
      </c>
      <c r="D10" s="6" t="n">
        <v>18398608</v>
      </c>
    </row>
    <row r="11">
      <c r="A11" s="4" t="inlineStr">
        <is>
          <t>Loss from operations</t>
        </is>
      </c>
      <c r="B11" s="6" t="n">
        <v>-185114854</v>
      </c>
      <c r="C11" s="6" t="n">
        <v>-40981178</v>
      </c>
      <c r="D11" s="6" t="n">
        <v>-23866937</v>
      </c>
    </row>
    <row r="12">
      <c r="A12" s="4" t="inlineStr">
        <is>
          <t>Interest expense, net</t>
        </is>
      </c>
      <c r="B12" s="6" t="n">
        <v>12644164</v>
      </c>
      <c r="C12" s="6" t="n">
        <v>190520337</v>
      </c>
      <c r="D12" s="6" t="n">
        <v>29145690</v>
      </c>
    </row>
    <row r="13">
      <c r="A13" s="4" t="inlineStr">
        <is>
          <t>Other loss (income)</t>
        </is>
      </c>
      <c r="B13" s="6" t="n">
        <v>225432884</v>
      </c>
      <c r="C13" s="6" t="n">
        <v>-323111944</v>
      </c>
      <c r="D13" s="6" t="n">
        <v>-15849800</v>
      </c>
    </row>
    <row r="14">
      <c r="A14" s="4" t="inlineStr">
        <is>
          <t>(Loss) income before (benefit) provision for income taxes</t>
        </is>
      </c>
      <c r="B14" s="6" t="n">
        <v>-423191902</v>
      </c>
      <c r="C14" s="6" t="n">
        <v>91610429</v>
      </c>
      <c r="D14" s="6" t="n">
        <v>-37162827</v>
      </c>
    </row>
    <row r="15">
      <c r="A15" s="4" t="inlineStr">
        <is>
          <t>(Benefit) provision for income taxes</t>
        </is>
      </c>
      <c r="B15" s="6" t="n">
        <v>-21847089</v>
      </c>
      <c r="C15" s="6" t="n">
        <v>21833930</v>
      </c>
      <c r="D15" s="6" t="n">
        <v>0</v>
      </c>
    </row>
    <row r="16">
      <c r="A16" s="4" t="inlineStr">
        <is>
          <t>Net (loss) income</t>
        </is>
      </c>
      <c r="B16" s="5" t="n">
        <v>-401344813</v>
      </c>
      <c r="C16" s="5" t="n">
        <v>69776499</v>
      </c>
      <c r="D16" s="5" t="n">
        <v>-37162827</v>
      </c>
    </row>
    <row r="17">
      <c r="A17" s="4" t="inlineStr">
        <is>
          <t>Net income (loss) attributable to common stockholders per share - basic (in usd per share)</t>
        </is>
      </c>
      <c r="B17" s="8" t="n">
        <v>-3.12</v>
      </c>
      <c r="C17" s="8" t="n">
        <v>0.75</v>
      </c>
      <c r="D17" s="8" t="n">
        <v>-0.58</v>
      </c>
    </row>
    <row r="18">
      <c r="A18" s="4" t="inlineStr">
        <is>
          <t>Net income (loss) attributable to common stockholders per share - diluted (in usd per share)</t>
        </is>
      </c>
      <c r="B18" s="8" t="n">
        <v>-3.12</v>
      </c>
      <c r="C18" s="8" t="n">
        <v>0.7</v>
      </c>
      <c r="D18" s="8" t="n">
        <v>-0.58</v>
      </c>
    </row>
    <row r="19">
      <c r="A19" s="4" t="inlineStr">
        <is>
          <t>Weighted average number of common shares outstanding - basic (in shares)</t>
        </is>
      </c>
      <c r="B19" s="6" t="n">
        <v>128676131</v>
      </c>
      <c r="C19" s="6" t="n">
        <v>92871936</v>
      </c>
      <c r="D19" s="6" t="n">
        <v>64314756</v>
      </c>
    </row>
    <row r="20">
      <c r="A20" s="4" t="inlineStr">
        <is>
          <t>Weighted average number of common shares outstanding - diluted (in shares)</t>
        </is>
      </c>
      <c r="B20" s="6" t="n">
        <v>128676131</v>
      </c>
      <c r="C20" s="6" t="n">
        <v>99949868</v>
      </c>
      <c r="D20" s="6" t="n">
        <v>643147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PREPAID EXPENSES AND OTHER CURRENT ASSETS - Narrative (Details) $ in Millions</t>
        </is>
      </c>
      <c r="B1" s="2" t="inlineStr">
        <is>
          <t>Dec. 31, 2021USD ($)</t>
        </is>
      </c>
    </row>
    <row r="2">
      <c r="A2" s="4" t="inlineStr">
        <is>
          <t>Cost of Sales</t>
        </is>
      </c>
    </row>
    <row r="3">
      <c r="A3" s="3" t="inlineStr">
        <is>
          <t>Prepaid Expenses And Other Current Asset [Line Items]</t>
        </is>
      </c>
    </row>
    <row r="4">
      <c r="A4" s="4" t="inlineStr">
        <is>
          <t>Less: prepaid purchases reserve</t>
        </is>
      </c>
      <c r="B4" s="9" t="n">
        <v>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Sales, net of returns and allowances</t>
        </is>
      </c>
      <c r="B4" s="5" t="n">
        <v>-851922</v>
      </c>
      <c r="C4" s="5" t="n">
        <v>1392519</v>
      </c>
      <c r="D4" s="5" t="n">
        <v>376562</v>
      </c>
    </row>
    <row r="5">
      <c r="A5" s="4" t="inlineStr">
        <is>
          <t>Refund liability</t>
        </is>
      </c>
      <c r="B5" s="6" t="n">
        <v>2400000</v>
      </c>
      <c r="C5" s="6" t="n">
        <v>0</v>
      </c>
    </row>
    <row r="6">
      <c r="A6" s="4" t="inlineStr">
        <is>
          <t>Asset recovery</t>
        </is>
      </c>
      <c r="B6" s="5" t="n">
        <v>1600000</v>
      </c>
      <c r="C6"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13256879</v>
      </c>
      <c r="C4" s="5" t="n">
        <v>14857115</v>
      </c>
    </row>
    <row r="5">
      <c r="A5" s="4" t="inlineStr">
        <is>
          <t>Less: accumulated depreciation</t>
        </is>
      </c>
      <c r="B5" s="6" t="n">
        <v>-5359072</v>
      </c>
      <c r="C5" s="6" t="n">
        <v>-3458949</v>
      </c>
    </row>
    <row r="6">
      <c r="A6" s="4" t="inlineStr">
        <is>
          <t>Property, plant and equipment, net</t>
        </is>
      </c>
      <c r="B6" s="6" t="n">
        <v>7897807</v>
      </c>
      <c r="C6" s="6" t="n">
        <v>11398166</v>
      </c>
    </row>
    <row r="7">
      <c r="A7" s="4" t="inlineStr">
        <is>
          <t>Impairment of property, plant and equipment</t>
        </is>
      </c>
      <c r="B7" s="6" t="n">
        <v>6803280</v>
      </c>
      <c r="C7" s="6" t="n">
        <v>0</v>
      </c>
      <c r="D7" s="5" t="n">
        <v>0</v>
      </c>
    </row>
    <row r="8">
      <c r="A8" s="4" t="inlineStr">
        <is>
          <t>Depreciation</t>
        </is>
      </c>
      <c r="B8" s="6" t="n">
        <v>1900000</v>
      </c>
      <c r="C8" s="6" t="n">
        <v>800000</v>
      </c>
      <c r="D8" s="5" t="n">
        <v>400000</v>
      </c>
    </row>
    <row r="9">
      <c r="A9" s="4" t="inlineStr">
        <is>
          <t>Land and improvements</t>
        </is>
      </c>
    </row>
    <row r="10">
      <c r="A10" s="3" t="inlineStr">
        <is>
          <t>Property, Plant and Equipment [Line Items]</t>
        </is>
      </c>
    </row>
    <row r="11">
      <c r="A11" s="4" t="inlineStr">
        <is>
          <t>Property, plant and equipment, gross</t>
        </is>
      </c>
      <c r="B11" s="6" t="n">
        <v>861175</v>
      </c>
      <c r="C11" s="6" t="n">
        <v>794875</v>
      </c>
    </row>
    <row r="12">
      <c r="A12" s="4" t="inlineStr">
        <is>
          <t>Buildings and improvements</t>
        </is>
      </c>
    </row>
    <row r="13">
      <c r="A13" s="3" t="inlineStr">
        <is>
          <t>Property, Plant and Equipment [Line Items]</t>
        </is>
      </c>
    </row>
    <row r="14">
      <c r="A14" s="4" t="inlineStr">
        <is>
          <t>Property, plant and equipment, gross</t>
        </is>
      </c>
      <c r="B14" s="6" t="n">
        <v>6396800</v>
      </c>
      <c r="C14" s="6" t="n">
        <v>6005505</v>
      </c>
    </row>
    <row r="15">
      <c r="A15" s="4" t="inlineStr">
        <is>
          <t>Equipment and vehicles</t>
        </is>
      </c>
    </row>
    <row r="16">
      <c r="A16" s="3" t="inlineStr">
        <is>
          <t>Property, Plant and Equipment [Line Items]</t>
        </is>
      </c>
    </row>
    <row r="17">
      <c r="A17" s="4" t="inlineStr">
        <is>
          <t>Property, plant and equipment, gross</t>
        </is>
      </c>
      <c r="B17" s="6" t="n">
        <v>3603655</v>
      </c>
      <c r="C17" s="6" t="n">
        <v>1847696</v>
      </c>
    </row>
    <row r="18">
      <c r="A18" s="4" t="inlineStr">
        <is>
          <t>Tooling</t>
        </is>
      </c>
    </row>
    <row r="19">
      <c r="A19" s="3" t="inlineStr">
        <is>
          <t>Property, Plant and Equipment [Line Items]</t>
        </is>
      </c>
    </row>
    <row r="20">
      <c r="A20" s="4" t="inlineStr">
        <is>
          <t>Property, plant and equipment, gross</t>
        </is>
      </c>
      <c r="B20" s="6" t="n">
        <v>1467712</v>
      </c>
      <c r="C20" s="6" t="n">
        <v>2079471</v>
      </c>
    </row>
    <row r="21">
      <c r="A21" s="4" t="inlineStr">
        <is>
          <t>Construction in progress</t>
        </is>
      </c>
    </row>
    <row r="22">
      <c r="A22" s="3" t="inlineStr">
        <is>
          <t>Property, Plant and Equipment [Line Items]</t>
        </is>
      </c>
    </row>
    <row r="23">
      <c r="A23" s="4" t="inlineStr">
        <is>
          <t>Property, plant and equipment, gross</t>
        </is>
      </c>
      <c r="B23" s="6" t="n">
        <v>927537</v>
      </c>
      <c r="C23" s="5" t="n">
        <v>4129568</v>
      </c>
    </row>
    <row r="24">
      <c r="A24" s="4" t="inlineStr">
        <is>
          <t>Machinery</t>
        </is>
      </c>
    </row>
    <row r="25">
      <c r="A25" s="3" t="inlineStr">
        <is>
          <t>Property, Plant and Equipment [Line Items]</t>
        </is>
      </c>
    </row>
    <row r="26">
      <c r="A26" s="4" t="inlineStr">
        <is>
          <t>Impairment of property, plant and equipment</t>
        </is>
      </c>
      <c r="B26" s="5" t="n">
        <v>68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Accrued Liabilities And Other Current Liabilities (Details) - USD ($)</t>
        </is>
      </c>
      <c r="B1" s="2" t="inlineStr">
        <is>
          <t>Dec. 31, 2021</t>
        </is>
      </c>
      <c r="C1" s="2" t="inlineStr">
        <is>
          <t>Dec. 31, 2020</t>
        </is>
      </c>
    </row>
    <row r="2">
      <c r="A2" s="3" t="inlineStr">
        <is>
          <t>Payables and Accruals [Abstract]</t>
        </is>
      </c>
    </row>
    <row r="3">
      <c r="A3" s="4" t="inlineStr">
        <is>
          <t>Accrued commissions</t>
        </is>
      </c>
      <c r="B3" s="5" t="n">
        <v>4000000</v>
      </c>
      <c r="C3" s="5" t="n">
        <v>0</v>
      </c>
    </row>
    <row r="4">
      <c r="A4" s="4" t="inlineStr">
        <is>
          <t>Compensation and related costs</t>
        </is>
      </c>
      <c r="B4" s="6" t="n">
        <v>4030085</v>
      </c>
      <c r="C4" s="6" t="n">
        <v>2537353</v>
      </c>
    </row>
    <row r="5">
      <c r="A5" s="4" t="inlineStr">
        <is>
          <t>Refund liability</t>
        </is>
      </c>
      <c r="B5" s="6" t="n">
        <v>2410000</v>
      </c>
      <c r="C5" s="6" t="n">
        <v>0</v>
      </c>
    </row>
    <row r="6">
      <c r="A6" s="4" t="inlineStr">
        <is>
          <t>Accrued interest</t>
        </is>
      </c>
      <c r="B6" s="6" t="n">
        <v>232222</v>
      </c>
      <c r="C6" s="6" t="n">
        <v>1711111</v>
      </c>
    </row>
    <row r="7">
      <c r="A7" s="4" t="inlineStr">
        <is>
          <t>Other</t>
        </is>
      </c>
      <c r="B7" s="6" t="n">
        <v>4080520</v>
      </c>
      <c r="C7" s="6" t="n">
        <v>1746838</v>
      </c>
    </row>
    <row r="8">
      <c r="A8" s="4" t="inlineStr">
        <is>
          <t>Accrued liabilities and other</t>
        </is>
      </c>
      <c r="B8" s="5" t="n">
        <v>14752827</v>
      </c>
      <c r="C8" s="5" t="n">
        <v>59953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Fair Value Of The Convertible Notes (Details) - Convertible notes - USD ($)</t>
        </is>
      </c>
      <c r="B1" s="2" t="inlineStr">
        <is>
          <t>3 Months Ended</t>
        </is>
      </c>
      <c r="C1" s="2" t="inlineStr">
        <is>
          <t>12 Months Ended</t>
        </is>
      </c>
    </row>
    <row r="2">
      <c r="B2" s="2" t="inlineStr">
        <is>
          <t>Dec. 31, 2021</t>
        </is>
      </c>
      <c r="C2" s="2" t="inlineStr">
        <is>
          <t>Dec. 31, 2021</t>
        </is>
      </c>
      <c r="D2" s="2" t="inlineStr">
        <is>
          <t>Dec. 31, 2020</t>
        </is>
      </c>
    </row>
    <row r="3">
      <c r="A3" s="3" t="inlineStr">
        <is>
          <t>Fair Value, Liabilities Measured on Recurring Basis, Unobservable Input Reconciliation, Calculation [Roll Forward]</t>
        </is>
      </c>
    </row>
    <row r="4">
      <c r="A4" s="4" t="inlineStr">
        <is>
          <t>Fair value of convertible notes, beginning of year</t>
        </is>
      </c>
      <c r="C4" s="5" t="n">
        <v>197700000</v>
      </c>
      <c r="D4" s="5" t="n">
        <v>39020000</v>
      </c>
    </row>
    <row r="5">
      <c r="A5" s="4" t="inlineStr">
        <is>
          <t>Fair value of convertible notes issued</t>
        </is>
      </c>
      <c r="C5" s="6" t="n">
        <v>0</v>
      </c>
      <c r="D5" s="6" t="n">
        <v>268925000</v>
      </c>
    </row>
    <row r="6">
      <c r="A6" s="4" t="inlineStr">
        <is>
          <t>Change in fair value of convertible notes</t>
        </is>
      </c>
      <c r="C6" s="6" t="n">
        <v>-27600000</v>
      </c>
      <c r="D6" s="6" t="n">
        <v>125749361</v>
      </c>
    </row>
    <row r="7">
      <c r="A7" s="4" t="inlineStr">
        <is>
          <t>Change in fair value of convertible notes attributable to credit risk</t>
        </is>
      </c>
      <c r="B7" s="5" t="n">
        <v>8800000</v>
      </c>
      <c r="C7" s="6" t="n">
        <v>10200000</v>
      </c>
      <c r="D7" s="6" t="n">
        <v>-1100000</v>
      </c>
    </row>
    <row r="8">
      <c r="A8" s="4" t="inlineStr">
        <is>
          <t>Fair value of convertible notes exchanged for common stock</t>
        </is>
      </c>
      <c r="C8" s="6" t="n">
        <v>-155595000</v>
      </c>
      <c r="D8" s="6" t="n">
        <v>-234894361</v>
      </c>
    </row>
    <row r="9">
      <c r="A9" s="4" t="inlineStr">
        <is>
          <t>Fair value of convertible notes, end of year</t>
        </is>
      </c>
      <c r="B9" s="5" t="n">
        <v>24705000</v>
      </c>
      <c r="C9" s="6" t="n">
        <v>24705000</v>
      </c>
      <c r="D9" s="6" t="n">
        <v>197700000</v>
      </c>
    </row>
    <row r="10">
      <c r="A10" s="4" t="inlineStr">
        <is>
          <t>Reclassification our of AOCI</t>
        </is>
      </c>
      <c r="C10" s="6" t="n">
        <v>8800000</v>
      </c>
      <c r="D10" s="6" t="n">
        <v>-1100000</v>
      </c>
    </row>
    <row r="11">
      <c r="A11" s="4" t="inlineStr">
        <is>
          <t>Fair value of liability after reclassification</t>
        </is>
      </c>
      <c r="C11" s="5" t="n">
        <v>1400000</v>
      </c>
      <c r="D11"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t>
        </is>
      </c>
      <c r="B1" s="2" t="inlineStr">
        <is>
          <t>Oct. 14, 2020</t>
        </is>
      </c>
      <c r="C1" s="2" t="inlineStr">
        <is>
          <t>Oct. 13, 2020</t>
        </is>
      </c>
      <c r="D1" s="2" t="inlineStr">
        <is>
          <t>Jul. 16, 2020</t>
        </is>
      </c>
      <c r="E1" s="2" t="inlineStr">
        <is>
          <t>Apr. 14, 2020</t>
        </is>
      </c>
      <c r="F1" s="2" t="inlineStr">
        <is>
          <t>Dec. 31, 2021</t>
        </is>
      </c>
      <c r="G1" s="2" t="inlineStr">
        <is>
          <t>Dec. 31, 2021</t>
        </is>
      </c>
      <c r="H1" s="2" t="inlineStr">
        <is>
          <t>Dec. 31, 2020</t>
        </is>
      </c>
      <c r="I1" s="2" t="inlineStr">
        <is>
          <t>Dec. 31, 2019</t>
        </is>
      </c>
      <c r="J1" s="2" t="inlineStr">
        <is>
          <t>Dec. 09, 2019</t>
        </is>
      </c>
    </row>
    <row r="2">
      <c r="A2" s="3" t="inlineStr">
        <is>
          <t>Debt Instrument [Line Items]</t>
        </is>
      </c>
    </row>
    <row r="3">
      <c r="A3" s="4" t="inlineStr">
        <is>
          <t>Proceeds from issuance of convertible notes</t>
        </is>
      </c>
      <c r="G3" s="5" t="n">
        <v>0</v>
      </c>
      <c r="H3" s="5" t="n">
        <v>262374788</v>
      </c>
      <c r="I3" s="5" t="n">
        <v>38950000</v>
      </c>
    </row>
    <row r="4">
      <c r="A4" s="4" t="inlineStr">
        <is>
          <t>Convertible notes</t>
        </is>
      </c>
      <c r="F4" s="5" t="n">
        <v>24705000</v>
      </c>
      <c r="G4" s="6" t="n">
        <v>24705000</v>
      </c>
      <c r="H4" s="6" t="n">
        <v>197700000</v>
      </c>
    </row>
    <row r="5">
      <c r="A5" s="4" t="inlineStr">
        <is>
          <t>Gain (loss) on extinguishment of debt</t>
        </is>
      </c>
      <c r="G5" s="6" t="n">
        <v>1411000</v>
      </c>
      <c r="H5" s="6" t="n">
        <v>0</v>
      </c>
      <c r="I5" s="6" t="n">
        <v>0</v>
      </c>
    </row>
    <row r="6">
      <c r="A6" s="4" t="inlineStr">
        <is>
          <t>Convertible notes</t>
        </is>
      </c>
    </row>
    <row r="7">
      <c r="A7" s="3" t="inlineStr">
        <is>
          <t>Debt Instrument [Line Items]</t>
        </is>
      </c>
    </row>
    <row r="8">
      <c r="A8" s="4" t="inlineStr">
        <is>
          <t>Change in fair value of convertible notes attributable to credit risk</t>
        </is>
      </c>
      <c r="F8" s="6" t="n">
        <v>8800000</v>
      </c>
      <c r="G8" s="6" t="n">
        <v>10200000</v>
      </c>
      <c r="H8" s="6" t="n">
        <v>-1100000</v>
      </c>
    </row>
    <row r="9">
      <c r="A9" s="4" t="inlineStr">
        <is>
          <t>Convertible Debt Warrants</t>
        </is>
      </c>
    </row>
    <row r="10">
      <c r="A10" s="3" t="inlineStr">
        <is>
          <t>Debt Instrument [Line Items]</t>
        </is>
      </c>
    </row>
    <row r="11">
      <c r="A11" s="4" t="inlineStr">
        <is>
          <t>Class of warrant or right outstanding (in shares)</t>
        </is>
      </c>
      <c r="J11" s="6" t="n">
        <v>15500000</v>
      </c>
    </row>
    <row r="12">
      <c r="A12" s="4" t="inlineStr">
        <is>
          <t>Warrant exercise price (in usd per share)</t>
        </is>
      </c>
      <c r="J12" s="8" t="n">
        <v>3.05</v>
      </c>
    </row>
    <row r="13">
      <c r="A13" s="4" t="inlineStr">
        <is>
          <t>Warrants, fair value</t>
        </is>
      </c>
      <c r="J13" s="5" t="n">
        <v>400000</v>
      </c>
    </row>
    <row r="14">
      <c r="A14" s="4" t="inlineStr">
        <is>
          <t>Paycheck Protection Program Term Note</t>
        </is>
      </c>
    </row>
    <row r="15">
      <c r="A15" s="3" t="inlineStr">
        <is>
          <t>Debt Instrument [Line Items]</t>
        </is>
      </c>
    </row>
    <row r="16">
      <c r="A16" s="4" t="inlineStr">
        <is>
          <t>Interest rate</t>
        </is>
      </c>
      <c r="E16" s="4" t="inlineStr">
        <is>
          <t>1.00%</t>
        </is>
      </c>
    </row>
    <row r="17">
      <c r="A17" s="4" t="inlineStr">
        <is>
          <t>Gain (loss) on extinguishment of debt</t>
        </is>
      </c>
      <c r="G17" s="6" t="n">
        <v>1400000</v>
      </c>
    </row>
    <row r="18">
      <c r="A18" s="4" t="inlineStr">
        <is>
          <t>CARES Act, proceeds from loans payable</t>
        </is>
      </c>
      <c r="E18" s="5" t="n">
        <v>1400000</v>
      </c>
    </row>
    <row r="19">
      <c r="A19" s="4" t="inlineStr">
        <is>
          <t>Convertible notes | Senior Secured Convertible Notes Due 2024</t>
        </is>
      </c>
    </row>
    <row r="20">
      <c r="A20" s="3" t="inlineStr">
        <is>
          <t>Debt Instrument [Line Items]</t>
        </is>
      </c>
    </row>
    <row r="21">
      <c r="A21" s="4" t="inlineStr">
        <is>
          <t>Interest rate</t>
        </is>
      </c>
      <c r="B21" s="4" t="inlineStr">
        <is>
          <t>4.00%</t>
        </is>
      </c>
    </row>
    <row r="22">
      <c r="A22" s="4" t="inlineStr">
        <is>
          <t>Face amount</t>
        </is>
      </c>
      <c r="B22" s="5" t="n">
        <v>200000000</v>
      </c>
      <c r="F22" s="6" t="n">
        <v>27500000</v>
      </c>
      <c r="G22" s="6" t="n">
        <v>27500000</v>
      </c>
    </row>
    <row r="23">
      <c r="A23" s="4" t="inlineStr">
        <is>
          <t>Conversion price (in usd per share)</t>
        </is>
      </c>
      <c r="B23" s="8" t="n">
        <v>35.29</v>
      </c>
    </row>
    <row r="24">
      <c r="A24" s="4" t="inlineStr">
        <is>
          <t>Debt issuance costs</t>
        </is>
      </c>
      <c r="B24" s="5" t="n">
        <v>6600000</v>
      </c>
    </row>
    <row r="25">
      <c r="A25" s="4" t="inlineStr">
        <is>
          <t>Proceeds from issuance of convertible notes</t>
        </is>
      </c>
      <c r="B25" s="5" t="n">
        <v>193400000</v>
      </c>
    </row>
    <row r="26">
      <c r="A26" s="4" t="inlineStr">
        <is>
          <t>Convertible notes</t>
        </is>
      </c>
      <c r="F26" s="6" t="n">
        <v>24700000</v>
      </c>
      <c r="G26" s="6" t="n">
        <v>24700000</v>
      </c>
      <c r="H26" s="6" t="n">
        <v>197700000</v>
      </c>
    </row>
    <row r="27">
      <c r="A27" s="4" t="inlineStr">
        <is>
          <t>Fair value adjustments</t>
        </is>
      </c>
      <c r="G27" s="6" t="n">
        <v>-27600000</v>
      </c>
      <c r="H27" s="6" t="n">
        <v>-2300000</v>
      </c>
    </row>
    <row r="28">
      <c r="A28" s="4" t="inlineStr">
        <is>
          <t>Change in fair value of convertible notes attributable to credit risk</t>
        </is>
      </c>
      <c r="G28" s="6" t="n">
        <v>10200000</v>
      </c>
      <c r="H28" s="6" t="n">
        <v>0</v>
      </c>
    </row>
    <row r="29">
      <c r="A29" s="4" t="inlineStr">
        <is>
          <t>Debt conversion, amount</t>
        </is>
      </c>
      <c r="F29" s="5" t="n">
        <v>172500000</v>
      </c>
    </row>
    <row r="30">
      <c r="A30" s="4" t="inlineStr">
        <is>
          <t>Convertible debt, shares issued on conversion</t>
        </is>
      </c>
      <c r="F30" s="6" t="n">
        <v>27700000</v>
      </c>
    </row>
    <row r="31">
      <c r="A31" s="4" t="inlineStr">
        <is>
          <t>Gain (loss) on extinguishment of debt</t>
        </is>
      </c>
      <c r="F31" s="5" t="n">
        <v>-34900000</v>
      </c>
    </row>
    <row r="32">
      <c r="A32" s="4" t="inlineStr">
        <is>
          <t>Convertible notes | Senior Secured Convertible Notes Due 2024 | Minimum Sales Backlog March 31, 2022</t>
        </is>
      </c>
    </row>
    <row r="33">
      <c r="A33" s="3" t="inlineStr">
        <is>
          <t>Debt Instrument [Line Items]</t>
        </is>
      </c>
    </row>
    <row r="34">
      <c r="A34" s="4" t="inlineStr">
        <is>
          <t>Minimum sales backlog</t>
        </is>
      </c>
      <c r="F34" s="6" t="n">
        <v>25000000</v>
      </c>
      <c r="G34" s="6" t="n">
        <v>25000000</v>
      </c>
    </row>
    <row r="35">
      <c r="A35" s="4" t="inlineStr">
        <is>
          <t>Convertible notes | Senior Secured Convertible Notes Due 2024 | Minimum Sales Backlog June 30, 2022</t>
        </is>
      </c>
    </row>
    <row r="36">
      <c r="A36" s="3" t="inlineStr">
        <is>
          <t>Debt Instrument [Line Items]</t>
        </is>
      </c>
    </row>
    <row r="37">
      <c r="A37" s="4" t="inlineStr">
        <is>
          <t>Minimum sales backlog</t>
        </is>
      </c>
      <c r="F37" s="6" t="n">
        <v>50000000</v>
      </c>
      <c r="G37" s="6" t="n">
        <v>50000000</v>
      </c>
    </row>
    <row r="38">
      <c r="A38" s="4" t="inlineStr">
        <is>
          <t>Convertible notes | Senior Secured Convertible Notes Due 2024 | Minimum Sales Backlog Sep 30, 2022</t>
        </is>
      </c>
    </row>
    <row r="39">
      <c r="A39" s="3" t="inlineStr">
        <is>
          <t>Debt Instrument [Line Items]</t>
        </is>
      </c>
    </row>
    <row r="40">
      <c r="A40" s="4" t="inlineStr">
        <is>
          <t>Minimum sales backlog</t>
        </is>
      </c>
      <c r="F40" s="6" t="n">
        <v>75000000</v>
      </c>
      <c r="G40" s="6" t="n">
        <v>75000000</v>
      </c>
    </row>
    <row r="41">
      <c r="A41" s="4" t="inlineStr">
        <is>
          <t>Convertible notes | Senior Secured Convertible Notes Due 2024 | Minimum Sales Backlog Dec 31, 2022</t>
        </is>
      </c>
    </row>
    <row r="42">
      <c r="A42" s="3" t="inlineStr">
        <is>
          <t>Debt Instrument [Line Items]</t>
        </is>
      </c>
    </row>
    <row r="43">
      <c r="A43" s="4" t="inlineStr">
        <is>
          <t>Minimum sales backlog</t>
        </is>
      </c>
      <c r="F43" s="5" t="n">
        <v>100000000</v>
      </c>
      <c r="G43" s="5" t="n">
        <v>100000000</v>
      </c>
    </row>
    <row r="44">
      <c r="A44" s="4" t="inlineStr">
        <is>
          <t>Convertible notes | High Trail Convertible Note II</t>
        </is>
      </c>
    </row>
    <row r="45">
      <c r="A45" s="3" t="inlineStr">
        <is>
          <t>Debt Instrument [Line Items]</t>
        </is>
      </c>
    </row>
    <row r="46">
      <c r="A46" s="4" t="inlineStr">
        <is>
          <t>Interest rate</t>
        </is>
      </c>
      <c r="D46" s="4" t="inlineStr">
        <is>
          <t>4.50%</t>
        </is>
      </c>
    </row>
    <row r="47">
      <c r="A47" s="4" t="inlineStr">
        <is>
          <t>Face amount</t>
        </is>
      </c>
      <c r="D47" s="5" t="n">
        <v>70000000</v>
      </c>
    </row>
    <row r="48">
      <c r="A48" s="4" t="inlineStr">
        <is>
          <t>Debt issuance costs</t>
        </is>
      </c>
      <c r="D48" s="6" t="n">
        <v>1100000</v>
      </c>
    </row>
    <row r="49">
      <c r="A49" s="4" t="inlineStr">
        <is>
          <t>Proceeds from issuance of convertible notes</t>
        </is>
      </c>
      <c r="D49" s="5" t="n">
        <v>68900000</v>
      </c>
    </row>
    <row r="50">
      <c r="A50" s="4" t="inlineStr">
        <is>
          <t>Fair value adjustments</t>
        </is>
      </c>
      <c r="H50" s="6" t="n">
        <v>52900000</v>
      </c>
    </row>
    <row r="51">
      <c r="A51" s="4" t="inlineStr">
        <is>
          <t>Debt conversion, amount</t>
        </is>
      </c>
      <c r="C51" s="5" t="n">
        <v>121800000</v>
      </c>
    </row>
    <row r="52">
      <c r="A52" s="4" t="inlineStr">
        <is>
          <t>Convertible debt, shares issued on conversion</t>
        </is>
      </c>
      <c r="B52" s="6" t="n">
        <v>5200000</v>
      </c>
    </row>
    <row r="53">
      <c r="A53" s="4" t="inlineStr">
        <is>
          <t>Debt conversion, amount</t>
        </is>
      </c>
      <c r="B53" s="5" t="n">
        <v>70000000</v>
      </c>
    </row>
    <row r="54">
      <c r="A54" s="4" t="inlineStr">
        <is>
          <t>Convertible notes | High Trail Convertible Note II | Workhorse Common Stock</t>
        </is>
      </c>
    </row>
    <row r="55">
      <c r="A55" s="3" t="inlineStr">
        <is>
          <t>Debt Instrument [Line Items]</t>
        </is>
      </c>
    </row>
    <row r="56">
      <c r="A56" s="4" t="inlineStr">
        <is>
          <t>Share price (in usd per share)</t>
        </is>
      </c>
      <c r="C56" s="8" t="n">
        <v>23.63</v>
      </c>
    </row>
    <row r="57">
      <c r="A57" s="4" t="inlineStr">
        <is>
          <t>Convertible notes | High Trail Convertible Note</t>
        </is>
      </c>
    </row>
    <row r="58">
      <c r="A58" s="3" t="inlineStr">
        <is>
          <t>Debt Instrument [Line Items]</t>
        </is>
      </c>
    </row>
    <row r="59">
      <c r="A59" s="4" t="inlineStr">
        <is>
          <t>Interest rate</t>
        </is>
      </c>
      <c r="J59" s="4" t="inlineStr">
        <is>
          <t>4.50%</t>
        </is>
      </c>
    </row>
    <row r="60">
      <c r="A60" s="4" t="inlineStr">
        <is>
          <t>Face amount</t>
        </is>
      </c>
      <c r="J60" s="5" t="n">
        <v>41000000</v>
      </c>
    </row>
    <row r="61">
      <c r="A61" s="4" t="inlineStr">
        <is>
          <t>Convertible notes</t>
        </is>
      </c>
      <c r="J61" s="5" t="n">
        <v>38500000</v>
      </c>
    </row>
    <row r="62">
      <c r="A62" s="4" t="inlineStr">
        <is>
          <t>Debt conversion, amount</t>
        </is>
      </c>
      <c r="H62" s="5" t="n">
        <v>40500000</v>
      </c>
      <c r="I62" s="5" t="n">
        <v>500000</v>
      </c>
    </row>
    <row r="63">
      <c r="A63" s="4" t="inlineStr">
        <is>
          <t>Convertible debt, shares issued on conversion</t>
        </is>
      </c>
      <c r="H63" s="6" t="n">
        <v>14400000</v>
      </c>
      <c r="I63" s="6" t="n">
        <v>200000</v>
      </c>
    </row>
    <row r="64">
      <c r="A64" s="4" t="inlineStr">
        <is>
          <t>Gain (loss) on extinguishment of debt</t>
        </is>
      </c>
      <c r="I64" s="5" t="n">
        <v>100000</v>
      </c>
    </row>
    <row r="65">
      <c r="A65" s="4" t="inlineStr">
        <is>
          <t>Change in fair value</t>
        </is>
      </c>
      <c r="H65" s="5" t="n">
        <v>74100000</v>
      </c>
      <c r="I65" s="5" t="n">
        <v>1000000</v>
      </c>
    </row>
    <row r="66">
      <c r="A66" s="4" t="inlineStr">
        <is>
          <t>Convertible notes | High Trail Convertible Note | Interest Expense</t>
        </is>
      </c>
    </row>
    <row r="67">
      <c r="A67" s="3" t="inlineStr">
        <is>
          <t>Debt Instrument [Line Items]</t>
        </is>
      </c>
    </row>
    <row r="68">
      <c r="A68" s="4" t="inlineStr">
        <is>
          <t>Loss on debt conversion</t>
        </is>
      </c>
      <c r="H68" s="5" t="n">
        <v>35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Lease Expense For Operating Leases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hort-term lease expense</t>
        </is>
      </c>
      <c r="B4" s="5" t="n">
        <v>599129</v>
      </c>
      <c r="C4" s="5" t="n">
        <v>145585</v>
      </c>
      <c r="D4" s="5" t="n">
        <v>78513</v>
      </c>
    </row>
    <row r="5">
      <c r="A5" s="4" t="inlineStr">
        <is>
          <t>Operating lease expense</t>
        </is>
      </c>
      <c r="B5" s="6" t="n">
        <v>58224</v>
      </c>
      <c r="C5" s="6" t="n">
        <v>0</v>
      </c>
      <c r="D5" s="6" t="n">
        <v>0</v>
      </c>
    </row>
    <row r="6">
      <c r="A6" s="4" t="inlineStr">
        <is>
          <t>Total lease expense</t>
        </is>
      </c>
      <c r="B6" s="5" t="n">
        <v>657353</v>
      </c>
      <c r="C6" s="5" t="n">
        <v>145585</v>
      </c>
      <c r="D6" s="5" t="n">
        <v>78513</v>
      </c>
    </row>
    <row r="7">
      <c r="A7" s="4" t="inlineStr">
        <is>
          <t>Operating lease weighted average remaining lease term</t>
        </is>
      </c>
      <c r="B7" s="4" t="inlineStr">
        <is>
          <t>4 years</t>
        </is>
      </c>
    </row>
    <row r="8">
      <c r="A8" s="4" t="inlineStr">
        <is>
          <t>Operating lease weighted average discount rate, percent</t>
        </is>
      </c>
      <c r="B8" s="4" t="inlineStr">
        <is>
          <t>1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 (Details) - USD ($)</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5" t="n">
        <v>657353</v>
      </c>
      <c r="C4" s="5" t="n">
        <v>145585</v>
      </c>
      <c r="D4" s="5" t="n">
        <v>78513</v>
      </c>
    </row>
    <row r="5">
      <c r="A5" s="4" t="inlineStr">
        <is>
          <t>Operating cash outflows from finance leases (interest payments)</t>
        </is>
      </c>
      <c r="B5" s="6" t="n">
        <v>0</v>
      </c>
      <c r="C5" s="6" t="n">
        <v>0</v>
      </c>
      <c r="D5" s="6" t="n">
        <v>0</v>
      </c>
    </row>
    <row r="6">
      <c r="A6" s="4" t="inlineStr">
        <is>
          <t>Financing cash outflows from finance leases</t>
        </is>
      </c>
      <c r="B6" s="6" t="n">
        <v>0</v>
      </c>
      <c r="C6" s="6" t="n">
        <v>0</v>
      </c>
      <c r="D6" s="6" t="n">
        <v>0</v>
      </c>
    </row>
    <row r="7">
      <c r="A7" s="4" t="inlineStr">
        <is>
          <t>Leased assets obtained in exchange for finance lease liabilities</t>
        </is>
      </c>
      <c r="B7" s="6" t="n">
        <v>0</v>
      </c>
      <c r="C7" s="6" t="n">
        <v>0</v>
      </c>
      <c r="D7" s="6" t="n">
        <v>0</v>
      </c>
    </row>
    <row r="8">
      <c r="A8" s="4" t="inlineStr">
        <is>
          <t>Leased assets obtained in exchange for operating lease liabilities</t>
        </is>
      </c>
      <c r="B8" s="5" t="n">
        <v>1577774</v>
      </c>
      <c r="C8" s="5" t="n">
        <v>0</v>
      </c>
      <c r="D8"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our Operating and Finance Lease (Details) - USD ($)</t>
        </is>
      </c>
      <c r="B1" s="2" t="inlineStr">
        <is>
          <t>Dec. 31, 2021</t>
        </is>
      </c>
      <c r="C1" s="2" t="inlineStr">
        <is>
          <t>Dec. 31, 2020</t>
        </is>
      </c>
    </row>
    <row r="2">
      <c r="A2" s="3" t="inlineStr">
        <is>
          <t>Operating Leases</t>
        </is>
      </c>
    </row>
    <row r="3">
      <c r="A3" s="4" t="inlineStr">
        <is>
          <t>2022</t>
        </is>
      </c>
      <c r="B3" s="5" t="n">
        <v>635263</v>
      </c>
    </row>
    <row r="4">
      <c r="A4" s="4" t="inlineStr">
        <is>
          <t>2023</t>
        </is>
      </c>
      <c r="B4" s="6" t="n">
        <v>861623</v>
      </c>
    </row>
    <row r="5">
      <c r="A5" s="4" t="inlineStr">
        <is>
          <t>2024</t>
        </is>
      </c>
      <c r="B5" s="6" t="n">
        <v>1052365</v>
      </c>
    </row>
    <row r="6">
      <c r="A6" s="4" t="inlineStr">
        <is>
          <t>2025</t>
        </is>
      </c>
      <c r="B6" s="6" t="n">
        <v>827802</v>
      </c>
    </row>
    <row r="7">
      <c r="A7" s="4" t="inlineStr">
        <is>
          <t>2026</t>
        </is>
      </c>
      <c r="B7" s="6" t="n">
        <v>851634</v>
      </c>
    </row>
    <row r="8">
      <c r="A8" s="4" t="inlineStr">
        <is>
          <t>Thereafter</t>
        </is>
      </c>
      <c r="B8" s="6" t="n">
        <v>1648662</v>
      </c>
    </row>
    <row r="9">
      <c r="A9" s="4" t="inlineStr">
        <is>
          <t>Total minimum lease payments</t>
        </is>
      </c>
      <c r="B9" s="6" t="n">
        <v>5877349</v>
      </c>
    </row>
    <row r="10">
      <c r="A10" s="4" t="inlineStr">
        <is>
          <t>Less: Interest</t>
        </is>
      </c>
      <c r="B10" s="6" t="n">
        <v>381660</v>
      </c>
    </row>
    <row r="11">
      <c r="A11" s="4" t="inlineStr">
        <is>
          <t>Operating leases not yet commenced</t>
        </is>
      </c>
      <c r="B11" s="6" t="n">
        <v>3940922</v>
      </c>
    </row>
    <row r="12">
      <c r="A12" s="4" t="inlineStr">
        <is>
          <t>Present value of lease obligations</t>
        </is>
      </c>
      <c r="B12" s="6" t="n">
        <v>1554767</v>
      </c>
    </row>
    <row r="13">
      <c r="A13" s="4" t="inlineStr">
        <is>
          <t>Less: Current portion</t>
        </is>
      </c>
      <c r="B13" s="6" t="n">
        <v>363714</v>
      </c>
      <c r="C13" s="5" t="n">
        <v>0</v>
      </c>
    </row>
    <row r="14">
      <c r="A14" s="4" t="inlineStr">
        <is>
          <t>Long-term portion of lease obligations</t>
        </is>
      </c>
      <c r="B14" s="6" t="n">
        <v>1191053</v>
      </c>
      <c r="C14" s="5" t="n">
        <v>0</v>
      </c>
    </row>
    <row r="15">
      <c r="A15" s="3" t="inlineStr">
        <is>
          <t>Finance Leases</t>
        </is>
      </c>
    </row>
    <row r="16">
      <c r="A16" s="4" t="inlineStr">
        <is>
          <t>2022</t>
        </is>
      </c>
      <c r="B16" s="6" t="n">
        <v>857516</v>
      </c>
    </row>
    <row r="17">
      <c r="A17" s="4" t="inlineStr">
        <is>
          <t>2023</t>
        </is>
      </c>
      <c r="B17" s="6" t="n">
        <v>879444</v>
      </c>
    </row>
    <row r="18">
      <c r="A18" s="4" t="inlineStr">
        <is>
          <t>2024</t>
        </is>
      </c>
      <c r="B18" s="6" t="n">
        <v>2752862</v>
      </c>
    </row>
    <row r="19">
      <c r="A19" s="4" t="inlineStr">
        <is>
          <t>2025</t>
        </is>
      </c>
      <c r="B19" s="6" t="n">
        <v>0</v>
      </c>
    </row>
    <row r="20">
      <c r="A20" s="4" t="inlineStr">
        <is>
          <t>2026</t>
        </is>
      </c>
      <c r="B20" s="6" t="n">
        <v>0</v>
      </c>
    </row>
    <row r="21">
      <c r="A21" s="4" t="inlineStr">
        <is>
          <t>Thereafter</t>
        </is>
      </c>
      <c r="B21" s="6" t="n">
        <v>0</v>
      </c>
    </row>
    <row r="22">
      <c r="A22" s="4" t="inlineStr">
        <is>
          <t>Total minimum lease payments</t>
        </is>
      </c>
      <c r="B22" s="6" t="n">
        <v>4489822</v>
      </c>
    </row>
    <row r="23">
      <c r="A23" s="4" t="inlineStr">
        <is>
          <t>Less: Interest</t>
        </is>
      </c>
      <c r="B23" s="6" t="n">
        <v>0</v>
      </c>
    </row>
    <row r="24">
      <c r="A24" s="4" t="inlineStr">
        <is>
          <t>Finance leases not yet commenced</t>
        </is>
      </c>
      <c r="B24" s="6" t="n">
        <v>4489822</v>
      </c>
    </row>
    <row r="25">
      <c r="A25" s="4" t="inlineStr">
        <is>
          <t>Present value of lease obligations</t>
        </is>
      </c>
      <c r="B25" s="6" t="n">
        <v>0</v>
      </c>
    </row>
    <row r="26">
      <c r="A26" s="4" t="inlineStr">
        <is>
          <t>Current portion of lease liability</t>
        </is>
      </c>
      <c r="B26" s="6" t="n">
        <v>0</v>
      </c>
    </row>
    <row r="27">
      <c r="A27" s="4" t="inlineStr">
        <is>
          <t>Long-term portion of lease obligations</t>
        </is>
      </c>
      <c r="B2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1</t>
        </is>
      </c>
    </row>
    <row r="2">
      <c r="A2" s="3" t="inlineStr">
        <is>
          <t>Leases [Abstract]</t>
        </is>
      </c>
    </row>
    <row r="3">
      <c r="A3" s="4" t="inlineStr">
        <is>
          <t>Renewal term (up to)</t>
        </is>
      </c>
      <c r="B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Income - USD ($)</t>
        </is>
      </c>
      <c r="B1" s="2" t="inlineStr">
        <is>
          <t>12 Months Ended</t>
        </is>
      </c>
    </row>
    <row r="2">
      <c r="B2" s="2" t="inlineStr">
        <is>
          <t>Dec. 31, 2021</t>
        </is>
      </c>
      <c r="C2" s="2" t="inlineStr">
        <is>
          <t>Dec. 31, 2020</t>
        </is>
      </c>
      <c r="D2" s="2" t="inlineStr">
        <is>
          <t>Dec. 31, 2019</t>
        </is>
      </c>
    </row>
    <row r="3">
      <c r="A3" s="4" t="inlineStr">
        <is>
          <t>Net (loss) income</t>
        </is>
      </c>
      <c r="B3" s="5" t="n">
        <v>-401344813</v>
      </c>
      <c r="C3" s="5" t="n">
        <v>69776499</v>
      </c>
      <c r="D3" s="5" t="n">
        <v>-37162827</v>
      </c>
    </row>
    <row r="4">
      <c r="A4" s="3" t="inlineStr">
        <is>
          <t>Other comprehensive loss</t>
        </is>
      </c>
    </row>
    <row r="5">
      <c r="A5" s="4" t="inlineStr">
        <is>
          <t>Comprehensive (loss) income</t>
        </is>
      </c>
      <c r="B5" s="6" t="n">
        <v>-402747313</v>
      </c>
      <c r="C5" s="6" t="n">
        <v>69776499</v>
      </c>
      <c r="D5" s="6" t="n">
        <v>-37162827</v>
      </c>
    </row>
    <row r="6">
      <c r="A6" s="4" t="inlineStr">
        <is>
          <t>Credit Risk | Convertible notes</t>
        </is>
      </c>
    </row>
    <row r="7">
      <c r="A7" s="3" t="inlineStr">
        <is>
          <t>Other comprehensive loss</t>
        </is>
      </c>
    </row>
    <row r="8">
      <c r="A8" s="4" t="inlineStr">
        <is>
          <t>Change in fair value of convertible notes attributable to credit spread</t>
        </is>
      </c>
      <c r="B8" s="5" t="n">
        <v>-1402500</v>
      </c>
      <c r="C8" s="5" t="n">
        <v>0</v>
      </c>
      <c r="D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NDATORILY REDEEMABLE SERIES B PREFERRED STOCK (Details) - USD ($) $ / shares in Units, $ in Millions</t>
        </is>
      </c>
      <c r="B1" s="2" t="inlineStr">
        <is>
          <t>Sep. 28, 2020</t>
        </is>
      </c>
      <c r="C1" s="2" t="inlineStr">
        <is>
          <t>Jun. 05, 2019</t>
        </is>
      </c>
      <c r="D1" s="2" t="inlineStr">
        <is>
          <t>Dec. 31, 2021</t>
        </is>
      </c>
      <c r="E1" s="2" t="inlineStr">
        <is>
          <t>Dec. 31, 2020</t>
        </is>
      </c>
      <c r="F1" s="2" t="inlineStr">
        <is>
          <t>Dec. 31, 2019</t>
        </is>
      </c>
    </row>
    <row r="2">
      <c r="A2" s="3" t="inlineStr">
        <is>
          <t>Class of Stock [Line Items]</t>
        </is>
      </c>
    </row>
    <row r="3">
      <c r="A3" s="4" t="inlineStr">
        <is>
          <t>Common stock issued for payment of series B preferred stock dividend (in shares)</t>
        </is>
      </c>
      <c r="E3" s="6" t="n">
        <v>900000</v>
      </c>
      <c r="F3" s="6" t="n">
        <v>700000</v>
      </c>
    </row>
    <row r="4">
      <c r="A4" s="4" t="inlineStr">
        <is>
          <t>Loss on redemption of preferred stock</t>
        </is>
      </c>
      <c r="B4" s="9" t="n">
        <v>4.7</v>
      </c>
    </row>
    <row r="5">
      <c r="A5" s="4" t="inlineStr">
        <is>
          <t>Mandatorily Redeemable Preferred Stock</t>
        </is>
      </c>
    </row>
    <row r="6">
      <c r="A6" s="3" t="inlineStr">
        <is>
          <t>Class of Stock [Line Items]</t>
        </is>
      </c>
    </row>
    <row r="7">
      <c r="A7" s="4" t="inlineStr">
        <is>
          <t>Warrant exercise price (in usd per share)</t>
        </is>
      </c>
      <c r="D7" s="8" t="n">
        <v>1.62</v>
      </c>
    </row>
    <row r="8">
      <c r="A8" s="4" t="inlineStr">
        <is>
          <t>Value of warrants issued with preferred stock</t>
        </is>
      </c>
      <c r="C8" s="9" t="n">
        <v>6.7</v>
      </c>
    </row>
    <row r="9">
      <c r="A9" s="4" t="inlineStr">
        <is>
          <t>Series B Preferred Stock</t>
        </is>
      </c>
    </row>
    <row r="10">
      <c r="A10" s="3" t="inlineStr">
        <is>
          <t>Class of Stock [Line Items]</t>
        </is>
      </c>
    </row>
    <row r="11">
      <c r="A11" s="4" t="inlineStr">
        <is>
          <t>Shares issued (in shares)</t>
        </is>
      </c>
      <c r="C11" s="6" t="n">
        <v>1250000</v>
      </c>
    </row>
    <row r="12">
      <c r="A12" s="4" t="inlineStr">
        <is>
          <t>Number of shares in one unit</t>
        </is>
      </c>
      <c r="C12" s="6" t="n">
        <v>1</v>
      </c>
    </row>
    <row r="13">
      <c r="A13" s="4" t="inlineStr">
        <is>
          <t>Preferred stock stated value (in usd per share)</t>
        </is>
      </c>
      <c r="C13" s="5" t="n">
        <v>20</v>
      </c>
    </row>
    <row r="14">
      <c r="A14" s="4" t="inlineStr">
        <is>
          <t>Aggregate purchase price, warrants</t>
        </is>
      </c>
      <c r="C14" s="5" t="n">
        <v>25</v>
      </c>
    </row>
    <row r="15">
      <c r="A15" s="4" t="inlineStr">
        <is>
          <t>Amortization of discount</t>
        </is>
      </c>
      <c r="E15" s="9" t="n">
        <v>1.1</v>
      </c>
      <c r="F15" s="9" t="n">
        <v>0.9</v>
      </c>
    </row>
    <row r="16">
      <c r="A16" s="4" t="inlineStr">
        <is>
          <t>Series B Preferred Stock | Mandatorily Redeemable Preferred Stock</t>
        </is>
      </c>
    </row>
    <row r="17">
      <c r="A17" s="3" t="inlineStr">
        <is>
          <t>Class of Stock [Line Items]</t>
        </is>
      </c>
    </row>
    <row r="18">
      <c r="A18" s="4" t="inlineStr">
        <is>
          <t>Warrant exercise price (in usd per share)</t>
        </is>
      </c>
      <c r="C18" s="8" t="n">
        <v>7.41</v>
      </c>
    </row>
    <row r="19">
      <c r="A19" s="4" t="inlineStr">
        <is>
          <t>Preferred stock dividend rate</t>
        </is>
      </c>
      <c r="D19" s="4"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Realizable deferred tax asset</t>
        </is>
      </c>
      <c r="C4" s="5" t="n">
        <v>27800000</v>
      </c>
    </row>
    <row r="5">
      <c r="A5" s="4" t="inlineStr">
        <is>
          <t>Deferred tax assets</t>
        </is>
      </c>
      <c r="B5" s="5" t="n">
        <v>73672168</v>
      </c>
    </row>
    <row r="6">
      <c r="A6" s="4" t="inlineStr">
        <is>
          <t>Interest and penalties</t>
        </is>
      </c>
      <c r="B6" s="6" t="n">
        <v>0</v>
      </c>
      <c r="C6" s="6" t="n">
        <v>0</v>
      </c>
    </row>
    <row r="7">
      <c r="A7" s="4" t="inlineStr">
        <is>
          <t>Domestic Tax Authority</t>
        </is>
      </c>
    </row>
    <row r="8">
      <c r="A8" s="3" t="inlineStr">
        <is>
          <t>Operating Loss Carryforwards [Line Items]</t>
        </is>
      </c>
    </row>
    <row r="9">
      <c r="A9" s="4" t="inlineStr">
        <is>
          <t>Current tax expense</t>
        </is>
      </c>
      <c r="B9" s="6" t="n">
        <v>0</v>
      </c>
      <c r="C9" s="5" t="n">
        <v>0</v>
      </c>
      <c r="D9" s="5" t="n">
        <v>0</v>
      </c>
    </row>
    <row r="10">
      <c r="A10" s="4" t="inlineStr">
        <is>
          <t>Operating loss carryforward subject to expiration</t>
        </is>
      </c>
      <c r="B10" s="6" t="n">
        <v>81700000</v>
      </c>
    </row>
    <row r="11">
      <c r="A11" s="4" t="inlineStr">
        <is>
          <t>Operating loss carryforward not subject to expiration</t>
        </is>
      </c>
      <c r="B11" s="6" t="n">
        <v>128900000</v>
      </c>
    </row>
    <row r="12">
      <c r="A12" s="4" t="inlineStr">
        <is>
          <t>Deferred tax assets</t>
        </is>
      </c>
      <c r="B12" s="6" t="n">
        <v>8400000</v>
      </c>
    </row>
    <row r="13">
      <c r="A13" s="4" t="inlineStr">
        <is>
          <t>State and Local</t>
        </is>
      </c>
    </row>
    <row r="14">
      <c r="A14" s="3" t="inlineStr">
        <is>
          <t>Operating Loss Carryforwards [Line Items]</t>
        </is>
      </c>
    </row>
    <row r="15">
      <c r="A15" s="4" t="inlineStr">
        <is>
          <t>Operating loss carryforward subject to expiration</t>
        </is>
      </c>
      <c r="B15" s="5" t="n">
        <v>9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Loss Before 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5" t="n">
        <v>0</v>
      </c>
      <c r="C4" s="5" t="n">
        <v>0</v>
      </c>
      <c r="D4" s="5" t="n">
        <v>0</v>
      </c>
    </row>
    <row r="5">
      <c r="A5" s="4" t="inlineStr">
        <is>
          <t>State and Local</t>
        </is>
      </c>
      <c r="B5" s="6" t="n">
        <v>-13159</v>
      </c>
      <c r="C5" s="6" t="n">
        <v>0</v>
      </c>
      <c r="D5" s="6" t="n">
        <v>0</v>
      </c>
    </row>
    <row r="6">
      <c r="A6" s="4" t="inlineStr">
        <is>
          <t>Total Current</t>
        </is>
      </c>
      <c r="B6" s="6" t="n">
        <v>-13159</v>
      </c>
      <c r="C6" s="6" t="n">
        <v>0</v>
      </c>
      <c r="D6" s="6" t="n">
        <v>0</v>
      </c>
    </row>
    <row r="7">
      <c r="A7" s="4" t="inlineStr">
        <is>
          <t>Federal</t>
        </is>
      </c>
      <c r="B7" s="6" t="n">
        <v>-21864569</v>
      </c>
      <c r="C7" s="6" t="n">
        <v>21864569</v>
      </c>
      <c r="D7" s="6" t="n">
        <v>0</v>
      </c>
    </row>
    <row r="8">
      <c r="A8" s="4" t="inlineStr">
        <is>
          <t>State and Local</t>
        </is>
      </c>
      <c r="B8" s="6" t="n">
        <v>30639</v>
      </c>
      <c r="C8" s="6" t="n">
        <v>-30639</v>
      </c>
      <c r="D8" s="6" t="n">
        <v>0</v>
      </c>
    </row>
    <row r="9">
      <c r="A9" s="4" t="inlineStr">
        <is>
          <t>Total Deferred</t>
        </is>
      </c>
      <c r="B9" s="6" t="n">
        <v>-21833930</v>
      </c>
      <c r="C9" s="6" t="n">
        <v>21833930</v>
      </c>
      <c r="D9" s="6" t="n">
        <v>0</v>
      </c>
    </row>
    <row r="10">
      <c r="A10" s="4" t="inlineStr">
        <is>
          <t>Total (benefit) provision for income taxes</t>
        </is>
      </c>
      <c r="B10" s="5" t="n">
        <v>-21847089</v>
      </c>
      <c r="C10" s="5" t="n">
        <v>21833930</v>
      </c>
      <c r="D10"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Statutory Federal Income Tax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benefit at statutory rates</t>
        </is>
      </c>
      <c r="B4" s="4" t="inlineStr">
        <is>
          <t>21.00%</t>
        </is>
      </c>
      <c r="C4" s="4" t="inlineStr">
        <is>
          <t>21.00%</t>
        </is>
      </c>
      <c r="D4" s="4" t="inlineStr">
        <is>
          <t>21.00%</t>
        </is>
      </c>
    </row>
    <row r="5">
      <c r="A5" s="4" t="inlineStr">
        <is>
          <t>State and local tax at statutory rates</t>
        </is>
      </c>
      <c r="B5" s="4" t="inlineStr">
        <is>
          <t>0.10%</t>
        </is>
      </c>
      <c r="C5" s="4" t="inlineStr">
        <is>
          <t>(0.10%)</t>
        </is>
      </c>
      <c r="D5" s="4" t="inlineStr">
        <is>
          <t>(0.60%)</t>
        </is>
      </c>
    </row>
    <row r="6">
      <c r="A6" s="4" t="inlineStr">
        <is>
          <t>Fair value adjustments on warrant liability</t>
        </is>
      </c>
      <c r="B6" s="4" t="inlineStr">
        <is>
          <t>0.00%</t>
        </is>
      </c>
      <c r="C6" s="4" t="inlineStr">
        <is>
          <t>37.10%</t>
        </is>
      </c>
      <c r="D6" s="4" t="inlineStr">
        <is>
          <t>(9.30%)</t>
        </is>
      </c>
    </row>
    <row r="7">
      <c r="A7" s="4" t="inlineStr">
        <is>
          <t>Fair value adjustments on convertible notes</t>
        </is>
      </c>
      <c r="B7" s="4" t="inlineStr">
        <is>
          <t>(0.40%)</t>
        </is>
      </c>
      <c r="C7" s="4" t="inlineStr">
        <is>
          <t>2.80%</t>
        </is>
      </c>
      <c r="D7" s="4" t="inlineStr">
        <is>
          <t>0.00%</t>
        </is>
      </c>
    </row>
    <row r="8">
      <c r="A8" s="4" t="inlineStr">
        <is>
          <t>Tax gain on sale of investment</t>
        </is>
      </c>
      <c r="B8" s="4" t="inlineStr">
        <is>
          <t>(0.60%)</t>
        </is>
      </c>
      <c r="C8" s="4" t="inlineStr">
        <is>
          <t>0.00%</t>
        </is>
      </c>
      <c r="D8" s="4" t="inlineStr">
        <is>
          <t>0.00%</t>
        </is>
      </c>
    </row>
    <row r="9">
      <c r="A9" s="4" t="inlineStr">
        <is>
          <t>Stock-based compensation deductions</t>
        </is>
      </c>
      <c r="B9" s="4" t="inlineStr">
        <is>
          <t>0.20%</t>
        </is>
      </c>
      <c r="C9" s="4" t="inlineStr">
        <is>
          <t>(6.60%)</t>
        </is>
      </c>
      <c r="D9" s="4" t="inlineStr">
        <is>
          <t>0.00%</t>
        </is>
      </c>
    </row>
    <row r="10">
      <c r="A10" s="4" t="inlineStr">
        <is>
          <t>Research and development credits</t>
        </is>
      </c>
      <c r="B10" s="4" t="inlineStr">
        <is>
          <t>1.20%</t>
        </is>
      </c>
      <c r="C10" s="4" t="inlineStr">
        <is>
          <t>0.00%</t>
        </is>
      </c>
      <c r="D10" s="4" t="inlineStr">
        <is>
          <t>0.00%</t>
        </is>
      </c>
    </row>
    <row r="11">
      <c r="A11" s="4" t="inlineStr">
        <is>
          <t>Other permanent differences and credits</t>
        </is>
      </c>
      <c r="B11" s="4" t="inlineStr">
        <is>
          <t>(0.20%)</t>
        </is>
      </c>
      <c r="C11" s="4" t="inlineStr">
        <is>
          <t>0.00%</t>
        </is>
      </c>
      <c r="D11" s="4" t="inlineStr">
        <is>
          <t>(0.80%)</t>
        </is>
      </c>
    </row>
    <row r="12">
      <c r="A12" s="4" t="inlineStr">
        <is>
          <t>Change in valuation allowance</t>
        </is>
      </c>
      <c r="B12" s="4" t="inlineStr">
        <is>
          <t>(16.10%)</t>
        </is>
      </c>
      <c r="C12" s="4" t="inlineStr">
        <is>
          <t>(30.40%)</t>
        </is>
      </c>
      <c r="D12" s="4" t="inlineStr">
        <is>
          <t>(10.30%)</t>
        </is>
      </c>
    </row>
    <row r="13">
      <c r="A13" s="4" t="inlineStr">
        <is>
          <t>Total tax benefit</t>
        </is>
      </c>
      <c r="B13" s="4" t="inlineStr">
        <is>
          <t>5.20%</t>
        </is>
      </c>
      <c r="C13" s="4" t="inlineStr">
        <is>
          <t>23.80%</t>
        </is>
      </c>
      <c r="D13"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Deferred Tax (Liabilities) Assets:</t>
        </is>
      </c>
    </row>
    <row r="3">
      <c r="A3" s="4" t="inlineStr">
        <is>
          <t>Accrued expenses and reserves</t>
        </is>
      </c>
      <c r="B3" s="5" t="n">
        <v>590340</v>
      </c>
      <c r="C3" s="5" t="n">
        <v>428710</v>
      </c>
    </row>
    <row r="4">
      <c r="A4" s="4" t="inlineStr">
        <is>
          <t>Warranty reserve</t>
        </is>
      </c>
      <c r="B4" s="6" t="n">
        <v>976956</v>
      </c>
      <c r="C4" s="6" t="n">
        <v>1150830</v>
      </c>
    </row>
    <row r="5">
      <c r="A5" s="4" t="inlineStr">
        <is>
          <t>Inventory and prepaid purchase reserves</t>
        </is>
      </c>
      <c r="B5" s="6" t="n">
        <v>21506626</v>
      </c>
      <c r="C5" s="6" t="n">
        <v>424489</v>
      </c>
    </row>
    <row r="6">
      <c r="A6" s="4" t="inlineStr">
        <is>
          <t>Non-qualified stock options</t>
        </is>
      </c>
      <c r="B6" s="6" t="n">
        <v>-160921</v>
      </c>
    </row>
    <row r="7">
      <c r="A7" s="4" t="inlineStr">
        <is>
          <t>Non-qualified stock options</t>
        </is>
      </c>
      <c r="C7" s="6" t="n">
        <v>358808</v>
      </c>
    </row>
    <row r="8">
      <c r="A8" s="4" t="inlineStr">
        <is>
          <t>Property, plant and equipment</t>
        </is>
      </c>
      <c r="B8" s="6" t="n">
        <v>54556</v>
      </c>
    </row>
    <row r="9">
      <c r="A9" s="4" t="inlineStr">
        <is>
          <t>Property, plant and equipment</t>
        </is>
      </c>
      <c r="C9" s="6" t="n">
        <v>-319632</v>
      </c>
    </row>
    <row r="10">
      <c r="A10" s="4" t="inlineStr">
        <is>
          <t>Fair value adjustment of investment in LMC</t>
        </is>
      </c>
      <c r="B10" s="6" t="n">
        <v>0</v>
      </c>
      <c r="C10" s="6" t="n">
        <v>-66674379</v>
      </c>
    </row>
    <row r="11">
      <c r="A11" s="4" t="inlineStr">
        <is>
          <t>Issuance fees on convertible notes</t>
        </is>
      </c>
      <c r="B11" s="6" t="n">
        <v>687772</v>
      </c>
      <c r="C11" s="6" t="n">
        <v>1031658</v>
      </c>
    </row>
    <row r="12">
      <c r="A12" s="4" t="inlineStr">
        <is>
          <t>Federal tax credits</t>
        </is>
      </c>
      <c r="B12" s="6" t="n">
        <v>4873099</v>
      </c>
      <c r="C12" s="6" t="n">
        <v>0</v>
      </c>
    </row>
    <row r="13">
      <c r="A13" s="4" t="inlineStr">
        <is>
          <t>Net operating losses</t>
        </is>
      </c>
      <c r="B13" s="6" t="n">
        <v>45143740</v>
      </c>
      <c r="C13" s="6" t="n">
        <v>47344755</v>
      </c>
    </row>
    <row r="14">
      <c r="A14" s="4" t="inlineStr">
        <is>
          <t>Total Deferred Tax (Liabilities) Assets</t>
        </is>
      </c>
      <c r="B14" s="6" t="n">
        <v>73672168</v>
      </c>
    </row>
    <row r="15">
      <c r="A15" s="4" t="inlineStr">
        <is>
          <t>Total Deferred Tax (Liabilities) Assets</t>
        </is>
      </c>
      <c r="C15" s="6" t="n">
        <v>-16254761</v>
      </c>
    </row>
    <row r="16">
      <c r="A16" s="4" t="inlineStr">
        <is>
          <t>Valuation Allowance</t>
        </is>
      </c>
      <c r="B16" s="6" t="n">
        <v>-73672168</v>
      </c>
      <c r="C16" s="6" t="n">
        <v>-5579169</v>
      </c>
    </row>
    <row r="17">
      <c r="A17" s="4" t="inlineStr">
        <is>
          <t>Total Deferred Tax Assets (Liabilities), net of valuation allowance</t>
        </is>
      </c>
      <c r="B17" s="5" t="n">
        <v>0</v>
      </c>
      <c r="C17" s="5" t="n">
        <v>-218339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 January 1</t>
        </is>
      </c>
      <c r="B4" s="5" t="n">
        <v>1163282</v>
      </c>
      <c r="C4" s="5" t="n">
        <v>1163282</v>
      </c>
    </row>
    <row r="5">
      <c r="A5" s="4" t="inlineStr">
        <is>
          <t>Gross increases - tax positions in prior period</t>
        </is>
      </c>
      <c r="B5" s="6" t="n">
        <v>0</v>
      </c>
      <c r="C5" s="6" t="n">
        <v>0</v>
      </c>
    </row>
    <row r="6">
      <c r="A6" s="4" t="inlineStr">
        <is>
          <t>Gross decreases - tax positions in prior period</t>
        </is>
      </c>
      <c r="B6" s="6" t="n">
        <v>-357890</v>
      </c>
      <c r="C6" s="6" t="n">
        <v>0</v>
      </c>
    </row>
    <row r="7">
      <c r="A7" s="4" t="inlineStr">
        <is>
          <t>Gross increases - tax positions in current period</t>
        </is>
      </c>
      <c r="B7" s="6" t="n">
        <v>0</v>
      </c>
      <c r="C7" s="6" t="n">
        <v>0</v>
      </c>
    </row>
    <row r="8">
      <c r="A8" s="4" t="inlineStr">
        <is>
          <t>Settlement</t>
        </is>
      </c>
      <c r="B8" s="6" t="n">
        <v>0</v>
      </c>
      <c r="C8" s="6" t="n">
        <v>0</v>
      </c>
    </row>
    <row r="9">
      <c r="A9" s="4" t="inlineStr">
        <is>
          <t>Lapse of statute of limitations</t>
        </is>
      </c>
      <c r="B9" s="6" t="n">
        <v>0</v>
      </c>
      <c r="C9" s="6" t="n">
        <v>0</v>
      </c>
    </row>
    <row r="10">
      <c r="A10" s="4" t="inlineStr">
        <is>
          <t>Unrecognized Tax Benefits - December 31</t>
        </is>
      </c>
      <c r="B10" s="5" t="n">
        <v>805392</v>
      </c>
      <c r="C10" s="5" t="n">
        <v>11632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t>
        </is>
      </c>
      <c r="B1" s="2" t="inlineStr">
        <is>
          <t>Dec. 31, 2021</t>
        </is>
      </c>
      <c r="C1" s="2" t="inlineStr">
        <is>
          <t>Dec. 31, 2020</t>
        </is>
      </c>
    </row>
    <row r="2">
      <c r="A2" s="3" t="inlineStr">
        <is>
          <t>Liabilities</t>
        </is>
      </c>
    </row>
    <row r="3">
      <c r="A3" s="4" t="inlineStr">
        <is>
          <t>Convertible notes</t>
        </is>
      </c>
      <c r="B3" s="5" t="n">
        <v>24705000</v>
      </c>
      <c r="C3" s="5" t="n">
        <v>197700000</v>
      </c>
    </row>
    <row r="4">
      <c r="A4" s="4" t="inlineStr">
        <is>
          <t>Fair Value, Recurring</t>
        </is>
      </c>
    </row>
    <row r="5">
      <c r="A5" s="3" t="inlineStr">
        <is>
          <t>Assets</t>
        </is>
      </c>
    </row>
    <row r="6">
      <c r="A6" s="4" t="inlineStr">
        <is>
          <t>Investment in LMC</t>
        </is>
      </c>
      <c r="B6" s="6" t="n">
        <v>0</v>
      </c>
      <c r="C6" s="6" t="n">
        <v>330556744</v>
      </c>
    </row>
    <row r="7">
      <c r="A7" s="4" t="inlineStr">
        <is>
          <t>Total assets at fair value</t>
        </is>
      </c>
      <c r="B7" s="6" t="n">
        <v>0</v>
      </c>
      <c r="C7" s="6" t="n">
        <v>330556744</v>
      </c>
    </row>
    <row r="8">
      <c r="A8" s="3" t="inlineStr">
        <is>
          <t>Liabilities</t>
        </is>
      </c>
    </row>
    <row r="9">
      <c r="A9" s="4" t="inlineStr">
        <is>
          <t>Convertible notes</t>
        </is>
      </c>
      <c r="B9" s="6" t="n">
        <v>24705000</v>
      </c>
      <c r="C9" s="6" t="n">
        <v>197700000</v>
      </c>
    </row>
    <row r="10">
      <c r="A10" s="4" t="inlineStr">
        <is>
          <t>Total liabilities at fair value</t>
        </is>
      </c>
      <c r="B10" s="6" t="n">
        <v>24705000</v>
      </c>
      <c r="C10" s="6" t="n">
        <v>197700000</v>
      </c>
    </row>
    <row r="11">
      <c r="A11" s="4" t="inlineStr">
        <is>
          <t>Level 1 | Fair Value, Recurring</t>
        </is>
      </c>
    </row>
    <row r="12">
      <c r="A12" s="3" t="inlineStr">
        <is>
          <t>Assets</t>
        </is>
      </c>
    </row>
    <row r="13">
      <c r="A13" s="4" t="inlineStr">
        <is>
          <t>Investment in LMC</t>
        </is>
      </c>
      <c r="B13" s="6" t="n">
        <v>0</v>
      </c>
      <c r="C13" s="6" t="n">
        <v>330556744</v>
      </c>
    </row>
    <row r="14">
      <c r="A14" s="4" t="inlineStr">
        <is>
          <t>Total assets at fair value</t>
        </is>
      </c>
      <c r="B14" s="6" t="n">
        <v>0</v>
      </c>
      <c r="C14" s="6" t="n">
        <v>330556744</v>
      </c>
    </row>
    <row r="15">
      <c r="A15" s="3" t="inlineStr">
        <is>
          <t>Liabilities</t>
        </is>
      </c>
    </row>
    <row r="16">
      <c r="A16" s="4" t="inlineStr">
        <is>
          <t>Convertible notes</t>
        </is>
      </c>
      <c r="B16" s="6" t="n">
        <v>0</v>
      </c>
      <c r="C16" s="6" t="n">
        <v>0</v>
      </c>
    </row>
    <row r="17">
      <c r="A17" s="4" t="inlineStr">
        <is>
          <t>Total liabilities at fair value</t>
        </is>
      </c>
      <c r="B17" s="6" t="n">
        <v>0</v>
      </c>
      <c r="C17" s="6" t="n">
        <v>0</v>
      </c>
    </row>
    <row r="18">
      <c r="A18" s="4" t="inlineStr">
        <is>
          <t>Level 2 | Fair Value, Recurring</t>
        </is>
      </c>
    </row>
    <row r="19">
      <c r="A19" s="3" t="inlineStr">
        <is>
          <t>Assets</t>
        </is>
      </c>
    </row>
    <row r="20">
      <c r="A20" s="4" t="inlineStr">
        <is>
          <t>Investment in LMC</t>
        </is>
      </c>
      <c r="B20" s="6" t="n">
        <v>0</v>
      </c>
      <c r="C20" s="6" t="n">
        <v>0</v>
      </c>
    </row>
    <row r="21">
      <c r="A21" s="4" t="inlineStr">
        <is>
          <t>Total assets at fair value</t>
        </is>
      </c>
      <c r="B21" s="6" t="n">
        <v>0</v>
      </c>
      <c r="C21" s="6" t="n">
        <v>0</v>
      </c>
    </row>
    <row r="22">
      <c r="A22" s="3" t="inlineStr">
        <is>
          <t>Liabilities</t>
        </is>
      </c>
    </row>
    <row r="23">
      <c r="A23" s="4" t="inlineStr">
        <is>
          <t>Convertible notes</t>
        </is>
      </c>
      <c r="B23" s="6" t="n">
        <v>0</v>
      </c>
      <c r="C23" s="6" t="n">
        <v>0</v>
      </c>
    </row>
    <row r="24">
      <c r="A24" s="4" t="inlineStr">
        <is>
          <t>Total liabilities at fair value</t>
        </is>
      </c>
      <c r="B24" s="6" t="n">
        <v>0</v>
      </c>
      <c r="C24" s="6" t="n">
        <v>0</v>
      </c>
    </row>
    <row r="25">
      <c r="A25" s="4" t="inlineStr">
        <is>
          <t>Level 3 | Fair Value, Recurring</t>
        </is>
      </c>
    </row>
    <row r="26">
      <c r="A26" s="3" t="inlineStr">
        <is>
          <t>Assets</t>
        </is>
      </c>
    </row>
    <row r="27">
      <c r="A27" s="4" t="inlineStr">
        <is>
          <t>Investment in LMC</t>
        </is>
      </c>
      <c r="B27" s="6" t="n">
        <v>0</v>
      </c>
      <c r="C27" s="6" t="n">
        <v>0</v>
      </c>
    </row>
    <row r="28">
      <c r="A28" s="4" t="inlineStr">
        <is>
          <t>Total assets at fair value</t>
        </is>
      </c>
      <c r="B28" s="6" t="n">
        <v>0</v>
      </c>
      <c r="C28" s="6" t="n">
        <v>0</v>
      </c>
    </row>
    <row r="29">
      <c r="A29" s="3" t="inlineStr">
        <is>
          <t>Liabilities</t>
        </is>
      </c>
    </row>
    <row r="30">
      <c r="A30" s="4" t="inlineStr">
        <is>
          <t>Convertible notes</t>
        </is>
      </c>
      <c r="B30" s="6" t="n">
        <v>24705000</v>
      </c>
      <c r="C30" s="6" t="n">
        <v>197700000</v>
      </c>
    </row>
    <row r="31">
      <c r="A31" s="4" t="inlineStr">
        <is>
          <t>Total liabilities at fair value</t>
        </is>
      </c>
      <c r="B31" s="5" t="n">
        <v>24705000</v>
      </c>
      <c r="C31" s="5" t="n">
        <v>197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Narrative (Details) - USD ($) $ / shares in Units, $ in Millions</t>
        </is>
      </c>
      <c r="B1" s="2" t="inlineStr">
        <is>
          <t>Dec. 31, 2021</t>
        </is>
      </c>
      <c r="C1" s="2" t="inlineStr">
        <is>
          <t>Nov. 05, 2021</t>
        </is>
      </c>
      <c r="D1" s="2" t="inlineStr">
        <is>
          <t>Dec. 31, 2021</t>
        </is>
      </c>
    </row>
    <row r="2">
      <c r="A2" s="4" t="inlineStr">
        <is>
          <t>Stock options</t>
        </is>
      </c>
    </row>
    <row r="3">
      <c r="A3" s="3" t="inlineStr">
        <is>
          <t>Share-based Compensation Arrangement by Share-based Payment Award [Line Items]</t>
        </is>
      </c>
    </row>
    <row r="4">
      <c r="A4" s="4" t="inlineStr">
        <is>
          <t>Shares authorized (in shares)</t>
        </is>
      </c>
      <c r="B4" s="6" t="n">
        <v>8000000</v>
      </c>
      <c r="D4" s="6" t="n">
        <v>8000000</v>
      </c>
    </row>
    <row r="5">
      <c r="A5" s="4" t="inlineStr">
        <is>
          <t>Shares available for issuance (in shares)</t>
        </is>
      </c>
      <c r="B5" s="6" t="n">
        <v>4800000</v>
      </c>
      <c r="D5" s="6" t="n">
        <v>4800000</v>
      </c>
    </row>
    <row r="6">
      <c r="A6" s="4" t="inlineStr">
        <is>
          <t>Unrecognized compensation expense</t>
        </is>
      </c>
      <c r="B6" s="9" t="n">
        <v>2.6</v>
      </c>
      <c r="D6" s="9" t="n">
        <v>2.6</v>
      </c>
    </row>
    <row r="7">
      <c r="A7" s="4" t="inlineStr">
        <is>
          <t>Unrecognized compensation expense, recognition period</t>
        </is>
      </c>
      <c r="D7" s="4" t="inlineStr">
        <is>
          <t>2 years 8 months 12 days</t>
        </is>
      </c>
    </row>
    <row r="8">
      <c r="A8" s="4" t="inlineStr">
        <is>
          <t>Share-based compensation volatility assumption</t>
        </is>
      </c>
      <c r="D8" s="4" t="inlineStr">
        <is>
          <t>135.00%</t>
        </is>
      </c>
    </row>
    <row r="9">
      <c r="A9" s="4" t="inlineStr">
        <is>
          <t>Restricted stock</t>
        </is>
      </c>
    </row>
    <row r="10">
      <c r="A10" s="3" t="inlineStr">
        <is>
          <t>Share-based Compensation Arrangement by Share-based Payment Award [Line Items]</t>
        </is>
      </c>
    </row>
    <row r="11">
      <c r="A11" s="4" t="inlineStr">
        <is>
          <t>Weighted average grant date fair value, RSUs outstanding, granted in period (in usd per share)</t>
        </is>
      </c>
      <c r="D11" s="9" t="n">
        <v>10.2</v>
      </c>
    </row>
    <row r="12">
      <c r="A12" s="4" t="inlineStr">
        <is>
          <t>Restricted stock | Minimum</t>
        </is>
      </c>
    </row>
    <row r="13">
      <c r="A13" s="3" t="inlineStr">
        <is>
          <t>Share-based Compensation Arrangement by Share-based Payment Award [Line Items]</t>
        </is>
      </c>
    </row>
    <row r="14">
      <c r="A14" s="4" t="inlineStr">
        <is>
          <t>Vesting period</t>
        </is>
      </c>
      <c r="D14" s="4" t="inlineStr">
        <is>
          <t>6 months</t>
        </is>
      </c>
    </row>
    <row r="15">
      <c r="A15" s="4" t="inlineStr">
        <is>
          <t>Restricted stock | Maximum</t>
        </is>
      </c>
    </row>
    <row r="16">
      <c r="A16" s="3" t="inlineStr">
        <is>
          <t>Share-based Compensation Arrangement by Share-based Payment Award [Line Items]</t>
        </is>
      </c>
    </row>
    <row r="17">
      <c r="A17" s="4" t="inlineStr">
        <is>
          <t>Vesting period</t>
        </is>
      </c>
      <c r="D17" s="4" t="inlineStr">
        <is>
          <t>3 years</t>
        </is>
      </c>
    </row>
    <row r="18">
      <c r="A18" s="4" t="inlineStr">
        <is>
          <t>Restricted stock | Directors, officers consultants and employees</t>
        </is>
      </c>
    </row>
    <row r="19">
      <c r="A19" s="3" t="inlineStr">
        <is>
          <t>Share-based Compensation Arrangement by Share-based Payment Award [Line Items]</t>
        </is>
      </c>
    </row>
    <row r="20">
      <c r="A20" s="4" t="inlineStr">
        <is>
          <t>Unrecognized compensation expense</t>
        </is>
      </c>
      <c r="B20" s="10" t="n">
        <v>13.3</v>
      </c>
      <c r="D20" s="9" t="n">
        <v>13.3</v>
      </c>
    </row>
    <row r="21">
      <c r="A21" s="4" t="inlineStr">
        <is>
          <t>Unrecognized compensation expense, recognition period</t>
        </is>
      </c>
      <c r="D21" s="4" t="inlineStr">
        <is>
          <t>2 years 8 months 12 days</t>
        </is>
      </c>
    </row>
    <row r="22">
      <c r="A22" s="4" t="inlineStr">
        <is>
          <t>Performance-based share units</t>
        </is>
      </c>
    </row>
    <row r="23">
      <c r="A23" s="3" t="inlineStr">
        <is>
          <t>Share-based Compensation Arrangement by Share-based Payment Award [Line Items]</t>
        </is>
      </c>
    </row>
    <row r="24">
      <c r="A24" s="4" t="inlineStr">
        <is>
          <t>Unrecognized compensation expense</t>
        </is>
      </c>
      <c r="B24" s="9" t="n">
        <v>3.4</v>
      </c>
      <c r="D24" s="9" t="n">
        <v>3.4</v>
      </c>
    </row>
    <row r="25">
      <c r="A25" s="4" t="inlineStr">
        <is>
          <t>Unrecognized compensation expense, recognition period</t>
        </is>
      </c>
      <c r="B25" s="4" t="inlineStr">
        <is>
          <t>2 years 9 months 18 days</t>
        </is>
      </c>
    </row>
    <row r="26">
      <c r="A26" s="4" t="inlineStr">
        <is>
          <t>Share-based compensation volatility assumption</t>
        </is>
      </c>
      <c r="C26" s="4" t="inlineStr">
        <is>
          <t>117.00%</t>
        </is>
      </c>
    </row>
    <row r="27">
      <c r="A27" s="4" t="inlineStr">
        <is>
          <t>Shares issued (in shares)</t>
        </is>
      </c>
      <c r="C27" s="6" t="n">
        <v>306197</v>
      </c>
    </row>
    <row r="28">
      <c r="A28" s="4" t="inlineStr">
        <is>
          <t>Vesting period</t>
        </is>
      </c>
      <c r="C28" s="4" t="inlineStr">
        <is>
          <t>3 years</t>
        </is>
      </c>
    </row>
    <row r="29">
      <c r="A29" s="4" t="inlineStr">
        <is>
          <t>Weighted average grant date fair value, RSUs outstanding, granted in period (in usd per share)</t>
        </is>
      </c>
      <c r="C29" s="8" t="n">
        <v>11.79</v>
      </c>
    </row>
    <row r="30">
      <c r="A30" s="4" t="inlineStr">
        <is>
          <t>Share-based compensation risk free interest rate</t>
        </is>
      </c>
      <c r="C30" s="4" t="inlineStr">
        <is>
          <t>0.69%</t>
        </is>
      </c>
    </row>
    <row r="31">
      <c r="A31" s="4" t="inlineStr">
        <is>
          <t>Performance-based share units | Minimum</t>
        </is>
      </c>
    </row>
    <row r="32">
      <c r="A32" s="3" t="inlineStr">
        <is>
          <t>Share-based Compensation Arrangement by Share-based Payment Award [Line Items]</t>
        </is>
      </c>
    </row>
    <row r="33">
      <c r="A33" s="4" t="inlineStr">
        <is>
          <t>Number of awards ultimately vest</t>
        </is>
      </c>
      <c r="C33" s="4" t="inlineStr">
        <is>
          <t>0.00%</t>
        </is>
      </c>
    </row>
    <row r="34">
      <c r="A34" s="4" t="inlineStr">
        <is>
          <t>Performance-based share units | Maximum</t>
        </is>
      </c>
    </row>
    <row r="35">
      <c r="A35" s="3" t="inlineStr">
        <is>
          <t>Share-based Compensation Arrangement by Share-based Payment Award [Line Items]</t>
        </is>
      </c>
    </row>
    <row r="36">
      <c r="A36" s="4" t="inlineStr">
        <is>
          <t>Number of awards ultimately vest</t>
        </is>
      </c>
      <c r="C36" s="4" t="inlineStr">
        <is>
          <t>2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 Based Compensation Expens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4943380</v>
      </c>
      <c r="C4" s="5" t="n">
        <v>4020805</v>
      </c>
      <c r="D4" s="5" t="n">
        <v>1979998</v>
      </c>
    </row>
    <row r="5">
      <c r="A5" s="4" t="inlineStr">
        <is>
          <t>Stock options</t>
        </is>
      </c>
    </row>
    <row r="6">
      <c r="A6" s="3" t="inlineStr">
        <is>
          <t>Share-based Compensation Arrangement by Share-based Payment Award [Line Items]</t>
        </is>
      </c>
    </row>
    <row r="7">
      <c r="A7" s="4" t="inlineStr">
        <is>
          <t>Total stock-based compensation expense</t>
        </is>
      </c>
      <c r="B7" s="6" t="n">
        <v>526125</v>
      </c>
      <c r="C7" s="6" t="n">
        <v>792055</v>
      </c>
      <c r="D7" s="6" t="n">
        <v>1542644</v>
      </c>
    </row>
    <row r="8">
      <c r="A8" s="4" t="inlineStr">
        <is>
          <t>Restricted stock</t>
        </is>
      </c>
    </row>
    <row r="9">
      <c r="A9" s="3" t="inlineStr">
        <is>
          <t>Share-based Compensation Arrangement by Share-based Payment Award [Line Items]</t>
        </is>
      </c>
    </row>
    <row r="10">
      <c r="A10" s="4" t="inlineStr">
        <is>
          <t>Total stock-based compensation expense</t>
        </is>
      </c>
      <c r="B10" s="6" t="n">
        <v>4227252</v>
      </c>
      <c r="C10" s="6" t="n">
        <v>3228750</v>
      </c>
      <c r="D10" s="6" t="n">
        <v>437354</v>
      </c>
    </row>
    <row r="11">
      <c r="A11" s="4" t="inlineStr">
        <is>
          <t>Performance-based share units</t>
        </is>
      </c>
    </row>
    <row r="12">
      <c r="A12" s="3" t="inlineStr">
        <is>
          <t>Share-based Compensation Arrangement by Share-based Payment Award [Line Items]</t>
        </is>
      </c>
    </row>
    <row r="13">
      <c r="A13" s="4" t="inlineStr">
        <is>
          <t>Total stock-based compensation expense</t>
        </is>
      </c>
      <c r="B13" s="5" t="n">
        <v>190003</v>
      </c>
      <c r="C13" s="5" t="n">
        <v>0</v>
      </c>
      <c r="D13"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tock Option Activity (Details) - $ / shares</t>
        </is>
      </c>
      <c r="B1" s="2" t="inlineStr">
        <is>
          <t>12 Months Ended</t>
        </is>
      </c>
    </row>
    <row r="2">
      <c r="B2" s="2" t="inlineStr">
        <is>
          <t>Dec. 31, 2021</t>
        </is>
      </c>
      <c r="C2" s="2" t="inlineStr">
        <is>
          <t>Dec. 31, 2020</t>
        </is>
      </c>
    </row>
    <row r="3">
      <c r="A3" s="3" t="inlineStr">
        <is>
          <t>Number of Options</t>
        </is>
      </c>
    </row>
    <row r="4">
      <c r="A4" s="4" t="inlineStr">
        <is>
          <t>Number of options outstanding, beginning balance (in shares)</t>
        </is>
      </c>
      <c r="B4" s="6" t="n">
        <v>2351240</v>
      </c>
    </row>
    <row r="5">
      <c r="A5" s="4" t="inlineStr">
        <is>
          <t>Number of options granted (in shares)</t>
        </is>
      </c>
      <c r="B5" s="6" t="n">
        <v>296429</v>
      </c>
    </row>
    <row r="6">
      <c r="A6" s="4" t="inlineStr">
        <is>
          <t>Number of options exercised (in shares)</t>
        </is>
      </c>
      <c r="B6" s="6" t="n">
        <v>-1897708</v>
      </c>
    </row>
    <row r="7">
      <c r="A7" s="4" t="inlineStr">
        <is>
          <t>Number of options forfeited (in shares)</t>
        </is>
      </c>
      <c r="B7" s="6" t="n">
        <v>-198125</v>
      </c>
    </row>
    <row r="8">
      <c r="A8" s="4" t="inlineStr">
        <is>
          <t>Number of options exercised (in shares)</t>
        </is>
      </c>
      <c r="B8" s="6" t="n">
        <v>-56000</v>
      </c>
    </row>
    <row r="9">
      <c r="A9" s="4" t="inlineStr">
        <is>
          <t>Number of options outstanding, ending balance (in shares)</t>
        </is>
      </c>
      <c r="B9" s="6" t="n">
        <v>495836</v>
      </c>
      <c r="C9" s="6" t="n">
        <v>2351240</v>
      </c>
    </row>
    <row r="10">
      <c r="A10" s="4" t="inlineStr">
        <is>
          <t>Number of options exercisable (in shares)</t>
        </is>
      </c>
      <c r="B10" s="6" t="n">
        <v>175532</v>
      </c>
    </row>
    <row r="11">
      <c r="A11" s="3" t="inlineStr">
        <is>
          <t>Weighted Average Exercise Price</t>
        </is>
      </c>
    </row>
    <row r="12">
      <c r="A12" s="4" t="inlineStr">
        <is>
          <t>Weighted average exercise price per option outstanding, beginning balance (in usd per share)</t>
        </is>
      </c>
      <c r="B12" s="5" t="n">
        <v>2</v>
      </c>
    </row>
    <row r="13">
      <c r="A13" s="4" t="inlineStr">
        <is>
          <t>Grants (in usd per share)</t>
        </is>
      </c>
      <c r="B13" s="10" t="n">
        <v>10.3</v>
      </c>
    </row>
    <row r="14">
      <c r="A14" s="4" t="inlineStr">
        <is>
          <t>Exercised (in usd per share)</t>
        </is>
      </c>
      <c r="B14" s="6" t="n">
        <v>2</v>
      </c>
    </row>
    <row r="15">
      <c r="A15" s="4" t="inlineStr">
        <is>
          <t>Forfeited (in usd per share)</t>
        </is>
      </c>
      <c r="B15" s="6" t="n">
        <v>1</v>
      </c>
    </row>
    <row r="16">
      <c r="A16" s="4" t="inlineStr">
        <is>
          <t>Expired (in usd per share)</t>
        </is>
      </c>
      <c r="B16" s="10" t="n">
        <v>6.1</v>
      </c>
    </row>
    <row r="17">
      <c r="A17" s="4" t="inlineStr">
        <is>
          <t>Weighted average exercise price per option outstanding, ending balance (in usd per share)</t>
        </is>
      </c>
      <c r="B17" s="10" t="n">
        <v>6.8</v>
      </c>
      <c r="C17" s="5" t="n">
        <v>2</v>
      </c>
    </row>
    <row r="18">
      <c r="A18" s="4" t="inlineStr">
        <is>
          <t>Weighted average exercise price per option, exercisable (in usd per share)</t>
        </is>
      </c>
      <c r="B18" s="10" t="n">
        <v>1.7</v>
      </c>
    </row>
    <row r="19">
      <c r="A19" s="3" t="inlineStr">
        <is>
          <t>Weighted Average Grant Date Fair Value per Option</t>
        </is>
      </c>
    </row>
    <row r="20">
      <c r="A20" s="4" t="inlineStr">
        <is>
          <t>Weighted average grant date fair value per option, grants in period (in usd per share)</t>
        </is>
      </c>
      <c r="B20" s="9" t="n">
        <v>10.1</v>
      </c>
    </row>
    <row r="21">
      <c r="A21" s="4" t="inlineStr">
        <is>
          <t>Weighted average remaining contractual life, outstanding</t>
        </is>
      </c>
      <c r="B21" s="4" t="inlineStr">
        <is>
          <t>6 years 6 months</t>
        </is>
      </c>
      <c r="C21" s="4" t="inlineStr">
        <is>
          <t>5 years 6 months</t>
        </is>
      </c>
    </row>
    <row r="22">
      <c r="A22" s="4" t="inlineStr">
        <is>
          <t>Weighted average remaining contractual life, exercisable</t>
        </is>
      </c>
      <c r="B22" s="4" t="inlineStr">
        <is>
          <t>1 year 2 months 12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5" customWidth="1" min="5" max="5"/>
    <col width="27" customWidth="1" min="6" max="6"/>
    <col width="20" customWidth="1" min="7" max="7"/>
    <col width="37" customWidth="1" min="8" max="8"/>
  </cols>
  <sheetData>
    <row r="1">
      <c r="A1" s="1" t="inlineStr">
        <is>
          <t>Consolidated Statement of Stockholders' Equity (Deficit) - USD ($)</t>
        </is>
      </c>
      <c r="C1" s="2" t="inlineStr">
        <is>
          <t>Total</t>
        </is>
      </c>
      <c r="D1" s="2" t="inlineStr">
        <is>
          <t>Common Stock</t>
        </is>
      </c>
      <c r="E1" s="2" t="inlineStr">
        <is>
          <t>Series A Preferred Stock</t>
        </is>
      </c>
      <c r="F1" s="2" t="inlineStr">
        <is>
          <t>Additional Paid-in Capital</t>
        </is>
      </c>
      <c r="G1" s="2" t="inlineStr">
        <is>
          <t>Accumulated Deficit</t>
        </is>
      </c>
      <c r="H1" s="2" t="inlineStr">
        <is>
          <t>Accumulated Other Comprehensive Loss</t>
        </is>
      </c>
    </row>
    <row r="2">
      <c r="A2" s="4" t="inlineStr">
        <is>
          <t>Beginning balance (in shares) at Dec. 31, 2018</t>
        </is>
      </c>
      <c r="D2" s="6" t="n">
        <v>58270934</v>
      </c>
      <c r="E2" s="6" t="n">
        <v>0</v>
      </c>
    </row>
    <row r="3">
      <c r="A3" s="4" t="inlineStr">
        <is>
          <t>Beginning balance at Dec. 31, 2018</t>
        </is>
      </c>
      <c r="C3" s="5" t="n">
        <v>-15422443</v>
      </c>
      <c r="D3" s="5" t="n">
        <v>58271</v>
      </c>
      <c r="E3" s="5" t="n">
        <v>0</v>
      </c>
      <c r="F3" s="5" t="n">
        <v>126076782</v>
      </c>
      <c r="G3" s="5" t="n">
        <v>-141557496</v>
      </c>
      <c r="H3" s="5" t="n">
        <v>0</v>
      </c>
    </row>
    <row r="4">
      <c r="A4" s="3" t="inlineStr">
        <is>
          <t>Increase (Decrease) in Stockholders' Equity [Roll Forward]</t>
        </is>
      </c>
    </row>
    <row r="5">
      <c r="A5" s="4" t="inlineStr">
        <is>
          <t>Issuance of common stock (in shares)</t>
        </is>
      </c>
      <c r="D5" s="6" t="n">
        <v>7183488</v>
      </c>
    </row>
    <row r="6">
      <c r="A6" s="4" t="inlineStr">
        <is>
          <t>Issuance of common stock</t>
        </is>
      </c>
      <c r="C6" s="6" t="n">
        <v>5928235</v>
      </c>
      <c r="D6" s="5" t="n">
        <v>7184</v>
      </c>
      <c r="F6" s="6" t="n">
        <v>5921051</v>
      </c>
    </row>
    <row r="7">
      <c r="A7" s="4" t="inlineStr">
        <is>
          <t>Stock options and warrants exercised and vesting of restricted shares (in shares)</t>
        </is>
      </c>
      <c r="D7" s="6" t="n">
        <v>630141</v>
      </c>
    </row>
    <row r="8">
      <c r="A8" s="4" t="inlineStr">
        <is>
          <t>Stock options and warrants exercised, and vesting of restricted shares</t>
        </is>
      </c>
      <c r="C8" s="6" t="n">
        <v>35306</v>
      </c>
      <c r="D8" s="5" t="n">
        <v>630</v>
      </c>
      <c r="F8" s="6" t="n">
        <v>34676</v>
      </c>
    </row>
    <row r="9">
      <c r="A9" s="4" t="inlineStr">
        <is>
          <t>Reclassification of warrants to equity</t>
        </is>
      </c>
      <c r="C9" s="6" t="n">
        <v>857072</v>
      </c>
      <c r="F9" s="6" t="n">
        <v>857072</v>
      </c>
    </row>
    <row r="10">
      <c r="A10" s="4" t="inlineStr">
        <is>
          <t>Deemed dividend (in shares)</t>
        </is>
      </c>
      <c r="D10" s="6" t="n">
        <v>116496</v>
      </c>
    </row>
    <row r="11">
      <c r="A11" s="4" t="inlineStr">
        <is>
          <t>Deemed dividend</t>
        </is>
      </c>
      <c r="C11" s="6" t="n">
        <v>0</v>
      </c>
      <c r="D11" s="5" t="n">
        <v>116</v>
      </c>
      <c r="F11" s="6" t="n">
        <v>86091</v>
      </c>
      <c r="G11" s="6" t="n">
        <v>-86207</v>
      </c>
    </row>
    <row r="12">
      <c r="A12" s="4" t="inlineStr">
        <is>
          <t>Value of warrants issued with Series B Preferred Stock (in shares)</t>
        </is>
      </c>
      <c r="D12" s="6" t="n">
        <v>0</v>
      </c>
    </row>
    <row r="13">
      <c r="A13" s="4" t="inlineStr">
        <is>
          <t>Value of warrants issued with Series B Preferred Stock</t>
        </is>
      </c>
      <c r="C13" s="6" t="n">
        <v>6709961</v>
      </c>
      <c r="F13" s="6" t="n">
        <v>6709961</v>
      </c>
    </row>
    <row r="14">
      <c r="A14" s="4" t="inlineStr">
        <is>
          <t>Value of warrants issued with convertible notes</t>
        </is>
      </c>
      <c r="C14" s="6" t="n">
        <v>430000</v>
      </c>
      <c r="F14" s="6" t="n">
        <v>430000</v>
      </c>
    </row>
    <row r="15">
      <c r="A15" s="4" t="inlineStr">
        <is>
          <t>Common stock issued for preferred stock dividend (in shares)</t>
        </is>
      </c>
      <c r="D15" s="6" t="n">
        <v>718755</v>
      </c>
    </row>
    <row r="16">
      <c r="A16" s="4" t="inlineStr">
        <is>
          <t>Common stock issued for preferred stock dividends</t>
        </is>
      </c>
      <c r="C16" s="6" t="n">
        <v>1166771</v>
      </c>
      <c r="D16" s="5" t="n">
        <v>719</v>
      </c>
      <c r="F16" s="6" t="n">
        <v>1166052</v>
      </c>
    </row>
    <row r="17">
      <c r="A17" s="4" t="inlineStr">
        <is>
          <t>Conversion of convertible notes (in shares)</t>
        </is>
      </c>
      <c r="D17" s="6" t="n">
        <v>185186</v>
      </c>
    </row>
    <row r="18">
      <c r="A18" s="4" t="inlineStr">
        <is>
          <t>Conversion of convertible notes</t>
        </is>
      </c>
      <c r="C18" s="6" t="n">
        <v>564817</v>
      </c>
      <c r="D18" s="5" t="n">
        <v>185</v>
      </c>
      <c r="F18" s="6" t="n">
        <v>564632</v>
      </c>
    </row>
    <row r="19">
      <c r="A19" s="4" t="inlineStr">
        <is>
          <t>Stock-based compensation</t>
        </is>
      </c>
      <c r="C19" s="6" t="n">
        <v>1979998</v>
      </c>
      <c r="F19" s="6" t="n">
        <v>1979998</v>
      </c>
    </row>
    <row r="20">
      <c r="A20" s="4" t="inlineStr">
        <is>
          <t>Net (loss) income</t>
        </is>
      </c>
      <c r="C20" s="6" t="n">
        <v>-37162827</v>
      </c>
      <c r="G20" s="6" t="n">
        <v>-37162827</v>
      </c>
    </row>
    <row r="21">
      <c r="A21" s="4" t="inlineStr">
        <is>
          <t>Ending balance at Dec. 31, 2019</t>
        </is>
      </c>
      <c r="C21" s="6" t="n">
        <v>-34913110</v>
      </c>
      <c r="D21" s="5" t="n">
        <v>67105</v>
      </c>
      <c r="E21" s="5" t="n">
        <v>0</v>
      </c>
      <c r="F21" s="6" t="n">
        <v>143826315</v>
      </c>
      <c r="G21" s="6" t="n">
        <v>-178806530</v>
      </c>
      <c r="H21" s="6" t="n">
        <v>0</v>
      </c>
    </row>
    <row r="22">
      <c r="A22" s="4" t="inlineStr">
        <is>
          <t>Ending balance (in shares) at Dec. 31, 2019</t>
        </is>
      </c>
      <c r="D22" s="6" t="n">
        <v>67105000</v>
      </c>
      <c r="E22" s="6" t="n">
        <v>0</v>
      </c>
    </row>
    <row r="23">
      <c r="A23" s="3" t="inlineStr">
        <is>
          <t>Increase (Decrease) in Stockholders' Equity [Roll Forward]</t>
        </is>
      </c>
    </row>
    <row r="24">
      <c r="A24" s="4" t="inlineStr">
        <is>
          <t>Stock options and warrants exercised and vesting of restricted shares (in shares)</t>
        </is>
      </c>
      <c r="B24" s="4" t="inlineStr">
        <is>
          <t>[1]</t>
        </is>
      </c>
      <c r="D24" s="6" t="n">
        <v>33932827</v>
      </c>
    </row>
    <row r="25">
      <c r="A25" s="4" t="inlineStr">
        <is>
          <t>Stock options and warrants exercised, and vesting of restricted shares</t>
        </is>
      </c>
      <c r="B25" s="4" t="inlineStr">
        <is>
          <t>[1]</t>
        </is>
      </c>
      <c r="C25" s="6" t="n">
        <v>82093632</v>
      </c>
      <c r="D25" s="5" t="n">
        <v>33933</v>
      </c>
      <c r="F25" s="6" t="n">
        <v>82059699</v>
      </c>
    </row>
    <row r="26">
      <c r="A26" s="4" t="inlineStr">
        <is>
          <t>Common stock issued for preferred stock dividend (in shares)</t>
        </is>
      </c>
      <c r="D26" s="6" t="n">
        <v>920901</v>
      </c>
    </row>
    <row r="27">
      <c r="A27" s="4" t="inlineStr">
        <is>
          <t>Common stock issued for preferred stock dividends</t>
        </is>
      </c>
      <c r="C27" s="6" t="n">
        <v>1491860</v>
      </c>
      <c r="D27" s="5" t="n">
        <v>922</v>
      </c>
      <c r="F27" s="6" t="n">
        <v>1490938</v>
      </c>
    </row>
    <row r="28">
      <c r="A28" s="4" t="inlineStr">
        <is>
          <t>Conversion of convertible notes (in shares)</t>
        </is>
      </c>
      <c r="D28" s="6" t="n">
        <v>19605013</v>
      </c>
    </row>
    <row r="29">
      <c r="A29" s="4" t="inlineStr">
        <is>
          <t>Conversion of convertible notes</t>
        </is>
      </c>
      <c r="C29" s="6" t="n">
        <v>270794684</v>
      </c>
      <c r="D29" s="5" t="n">
        <v>19605</v>
      </c>
      <c r="F29" s="6" t="n">
        <v>270775079</v>
      </c>
    </row>
    <row r="30">
      <c r="A30" s="4" t="inlineStr">
        <is>
          <t>Common stock issued for interest on convertible notes (in shares)</t>
        </is>
      </c>
      <c r="D30" s="6" t="n">
        <v>358791</v>
      </c>
    </row>
    <row r="31">
      <c r="A31" s="4" t="inlineStr">
        <is>
          <t>Common stock issued for interest on convertible notes</t>
        </is>
      </c>
      <c r="C31" s="6" t="n">
        <v>1939964</v>
      </c>
      <c r="D31" s="5" t="n">
        <v>358</v>
      </c>
      <c r="F31" s="6" t="n">
        <v>1939606</v>
      </c>
    </row>
    <row r="32">
      <c r="A32" s="4" t="inlineStr">
        <is>
          <t>Stock-based compensation</t>
        </is>
      </c>
      <c r="C32" s="6" t="n">
        <v>4020805</v>
      </c>
      <c r="F32" s="6" t="n">
        <v>4020805</v>
      </c>
    </row>
    <row r="33">
      <c r="A33" s="4" t="inlineStr">
        <is>
          <t>Net (loss) income</t>
        </is>
      </c>
      <c r="C33" s="6" t="n">
        <v>69776499</v>
      </c>
      <c r="G33" s="6" t="n">
        <v>69776499</v>
      </c>
    </row>
    <row r="34">
      <c r="A34" s="4" t="inlineStr">
        <is>
          <t>Ending balance at Dec. 31, 2020</t>
        </is>
      </c>
      <c r="C34" s="6" t="n">
        <v>395204334</v>
      </c>
      <c r="D34" s="5" t="n">
        <v>121923</v>
      </c>
      <c r="E34" s="5" t="n">
        <v>0</v>
      </c>
      <c r="F34" s="6" t="n">
        <v>504112442</v>
      </c>
      <c r="G34" s="6" t="n">
        <v>-109030031</v>
      </c>
      <c r="H34" s="6" t="n">
        <v>0</v>
      </c>
    </row>
    <row r="35">
      <c r="A35" s="4" t="inlineStr">
        <is>
          <t>Ending balance (in shares) at Dec. 31, 2020</t>
        </is>
      </c>
      <c r="D35" s="6" t="n">
        <v>121922532</v>
      </c>
      <c r="E35" s="6" t="n">
        <v>0</v>
      </c>
    </row>
    <row r="36">
      <c r="A36" s="3" t="inlineStr">
        <is>
          <t>Increase (Decrease) in Stockholders' Equity [Roll Forward]</t>
        </is>
      </c>
    </row>
    <row r="37">
      <c r="A37" s="4" t="inlineStr">
        <is>
          <t>Stock options and warrants exercised and vesting of restricted shares (in shares)</t>
        </is>
      </c>
      <c r="B37" s="4" t="inlineStr">
        <is>
          <t>[1]</t>
        </is>
      </c>
      <c r="D37" s="6" t="n">
        <v>2281393</v>
      </c>
    </row>
    <row r="38">
      <c r="A38" s="4" t="inlineStr">
        <is>
          <t>Stock options and warrants exercised, and vesting of restricted shares</t>
        </is>
      </c>
      <c r="B38" s="4" t="inlineStr">
        <is>
          <t>[1]</t>
        </is>
      </c>
      <c r="C38" s="6" t="n">
        <v>-4429163</v>
      </c>
      <c r="D38" s="5" t="n">
        <v>2281</v>
      </c>
      <c r="F38" s="6" t="n">
        <v>-4431444</v>
      </c>
    </row>
    <row r="39">
      <c r="A39" s="4" t="inlineStr">
        <is>
          <t>Conversion of convertible notes (in shares)</t>
        </is>
      </c>
      <c r="D39" s="6" t="n">
        <v>27711530</v>
      </c>
    </row>
    <row r="40">
      <c r="A40" s="4" t="inlineStr">
        <is>
          <t>Conversion of convertible notes</t>
        </is>
      </c>
      <c r="C40" s="6" t="n">
        <v>181721535</v>
      </c>
      <c r="D40" s="5" t="n">
        <v>27712</v>
      </c>
      <c r="F40" s="6" t="n">
        <v>181693823</v>
      </c>
    </row>
    <row r="41">
      <c r="A41" s="4" t="inlineStr">
        <is>
          <t>Stock-based compensation</t>
        </is>
      </c>
      <c r="C41" s="6" t="n">
        <v>4943380</v>
      </c>
      <c r="F41" s="6" t="n">
        <v>4943380</v>
      </c>
    </row>
    <row r="42">
      <c r="A42" s="4" t="inlineStr">
        <is>
          <t>Net (loss) income</t>
        </is>
      </c>
      <c r="C42" s="6" t="n">
        <v>-401344813</v>
      </c>
      <c r="G42" s="6" t="n">
        <v>-401344813</v>
      </c>
    </row>
    <row r="43">
      <c r="A43" s="4" t="inlineStr">
        <is>
          <t>Other comprehensive income</t>
        </is>
      </c>
      <c r="C43" s="6" t="n">
        <v>-1402500</v>
      </c>
      <c r="H43" s="6" t="n">
        <v>-1402500</v>
      </c>
    </row>
    <row r="44">
      <c r="A44" s="4" t="inlineStr">
        <is>
          <t>Ending balance at Dec. 31, 2021</t>
        </is>
      </c>
      <c r="C44" s="5" t="n">
        <v>174692773</v>
      </c>
      <c r="D44" s="5" t="n">
        <v>151916</v>
      </c>
      <c r="E44" s="5" t="n">
        <v>0</v>
      </c>
      <c r="F44" s="5" t="n">
        <v>686318201</v>
      </c>
      <c r="G44" s="5" t="n">
        <v>-510374844</v>
      </c>
      <c r="H44" s="5" t="n">
        <v>-1402500</v>
      </c>
    </row>
    <row r="45">
      <c r="A45" s="4" t="inlineStr">
        <is>
          <t>Ending balance (in shares) at Dec. 31, 2021</t>
        </is>
      </c>
      <c r="D45" s="6" t="n">
        <v>151915455</v>
      </c>
      <c r="E45" s="6" t="n">
        <v>0</v>
      </c>
    </row>
    <row r="46"/>
    <row r="47">
      <c r="A47" s="4" t="inlineStr">
        <is>
          <t>[1]</t>
        </is>
      </c>
      <c r="B47" s="4" t="inlineStr">
        <is>
          <t>Net of tax payments related to shares withheld for option exercises and vested stock.</t>
        </is>
      </c>
    </row>
  </sheetData>
  <mergeCells count="3">
    <mergeCell ref="A1:B1"/>
    <mergeCell ref="A46:G46"/>
    <mergeCell ref="B47:G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t>
        </is>
      </c>
      <c r="B1" s="2" t="inlineStr">
        <is>
          <t>12 Months Ended</t>
        </is>
      </c>
    </row>
    <row r="2">
      <c r="B2" s="2" t="inlineStr">
        <is>
          <t>Dec. 31, 2021$ / sharesshares</t>
        </is>
      </c>
    </row>
    <row r="3">
      <c r="A3" s="3" t="inlineStr">
        <is>
          <t>Number of Unvested Shares</t>
        </is>
      </c>
    </row>
    <row r="4">
      <c r="A4" s="4" t="inlineStr">
        <is>
          <t>Equity Instruments outstanding, beginning balance (in shares) | shares</t>
        </is>
      </c>
      <c r="B4" s="6" t="n">
        <v>1377889</v>
      </c>
    </row>
    <row r="5">
      <c r="A5" s="4" t="inlineStr">
        <is>
          <t>Granted during period (in shares) | shares</t>
        </is>
      </c>
      <c r="B5" s="6" t="n">
        <v>1740261</v>
      </c>
    </row>
    <row r="6">
      <c r="A6" s="4" t="inlineStr">
        <is>
          <t>Vested during period (in shares) | shares</t>
        </is>
      </c>
      <c r="B6" s="6" t="n">
        <v>-896139</v>
      </c>
    </row>
    <row r="7">
      <c r="A7" s="4" t="inlineStr">
        <is>
          <t>Forfeited during period (in shares) | shares</t>
        </is>
      </c>
      <c r="B7" s="6" t="n">
        <v>-604819</v>
      </c>
    </row>
    <row r="8">
      <c r="A8" s="4" t="inlineStr">
        <is>
          <t>Equity Instruments outstanding, ending balance (in shares) | shares</t>
        </is>
      </c>
      <c r="B8" s="6" t="n">
        <v>1617192</v>
      </c>
    </row>
    <row r="9">
      <c r="A9" s="3" t="inlineStr">
        <is>
          <t>Weighted Average Grant Date Fair Value per Share</t>
        </is>
      </c>
    </row>
    <row r="10">
      <c r="A10" s="4" t="inlineStr">
        <is>
          <t>Weighted average grant date fair value, RSUs outstanding, beginning balance (in usd per share) | $ / shares</t>
        </is>
      </c>
      <c r="B10" s="9" t="n">
        <v>2.7</v>
      </c>
    </row>
    <row r="11">
      <c r="A11" s="4" t="inlineStr">
        <is>
          <t>Weighted average grant date fair value, RSUs outstanding, granted in period (in usd per share) | $ / shares</t>
        </is>
      </c>
      <c r="B11" s="10" t="n">
        <v>10.2</v>
      </c>
    </row>
    <row r="12">
      <c r="A12" s="4" t="inlineStr">
        <is>
          <t>Weighted average grant date fair value, RSUs outstanding, exercised in period (in usd per share) | $ / shares</t>
        </is>
      </c>
      <c r="B12" s="10" t="n">
        <v>3.8</v>
      </c>
    </row>
    <row r="13">
      <c r="A13" s="4" t="inlineStr">
        <is>
          <t>Weighted average grant date fair value, RSUs outstanding, forfeitures during period (in usd per share) | $ / shares</t>
        </is>
      </c>
      <c r="B13" s="10" t="n">
        <v>5.1</v>
      </c>
    </row>
    <row r="14">
      <c r="A14" s="4" t="inlineStr">
        <is>
          <t>Weighted average grant date fair value, RSUs outstanding, ending balance (in usd per share) | $ / shares</t>
        </is>
      </c>
      <c r="B14" s="9" t="n">
        <v>9.30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Details) - USD ($) $ / shares in Units, $ in Millions</t>
        </is>
      </c>
      <c r="B1" s="2" t="inlineStr">
        <is>
          <t>Oct. 31, 2019</t>
        </is>
      </c>
      <c r="C1" s="2" t="inlineStr">
        <is>
          <t>Dec. 31, 2021</t>
        </is>
      </c>
      <c r="D1" s="2" t="inlineStr">
        <is>
          <t>Dec. 31, 2020</t>
        </is>
      </c>
      <c r="E1" s="2" t="inlineStr">
        <is>
          <t>Jan. 31, 2020</t>
        </is>
      </c>
    </row>
    <row r="2">
      <c r="A2" s="3" t="inlineStr">
        <is>
          <t>Class of Stock [Line Items]</t>
        </is>
      </c>
    </row>
    <row r="3">
      <c r="A3" s="4" t="inlineStr">
        <is>
          <t>Preferred stock, shares authorized (in shares)</t>
        </is>
      </c>
      <c r="C3" s="6" t="n">
        <v>75000000</v>
      </c>
      <c r="D3" s="6" t="n">
        <v>75000000</v>
      </c>
    </row>
    <row r="4">
      <c r="A4" s="4" t="inlineStr">
        <is>
          <t>Preferred stock, par value per share (in usd per share)</t>
        </is>
      </c>
      <c r="C4" s="7" t="n">
        <v>0.001</v>
      </c>
      <c r="D4" s="7" t="n">
        <v>0.001</v>
      </c>
    </row>
    <row r="5">
      <c r="A5" s="4" t="inlineStr">
        <is>
          <t>Preferred stock, shares outstanding (in shares)</t>
        </is>
      </c>
      <c r="C5" s="6" t="n">
        <v>0</v>
      </c>
      <c r="D5" s="6" t="n">
        <v>0</v>
      </c>
    </row>
    <row r="6">
      <c r="A6" s="4" t="inlineStr">
        <is>
          <t>Preferred stock, shares issued (in shares)</t>
        </is>
      </c>
      <c r="C6" s="6" t="n">
        <v>0</v>
      </c>
      <c r="D6" s="6" t="n">
        <v>0</v>
      </c>
    </row>
    <row r="7">
      <c r="A7" s="4" t="inlineStr">
        <is>
          <t>Warrants outstanding</t>
        </is>
      </c>
      <c r="C7" s="5" t="n">
        <v>1</v>
      </c>
    </row>
    <row r="8">
      <c r="A8" s="4" t="inlineStr">
        <is>
          <t>ST Engineering Hackney, Inc.</t>
        </is>
      </c>
    </row>
    <row r="9">
      <c r="A9" s="3" t="inlineStr">
        <is>
          <t>Class of Stock [Line Items]</t>
        </is>
      </c>
    </row>
    <row r="10">
      <c r="A10" s="4" t="inlineStr">
        <is>
          <t>Cash payments for acquired assets</t>
        </is>
      </c>
      <c r="B10" s="5" t="n">
        <v>7</v>
      </c>
    </row>
    <row r="11">
      <c r="A11" s="4" t="inlineStr">
        <is>
          <t>Share held in escrow</t>
        </is>
      </c>
      <c r="B11" s="6" t="n">
        <v>2300000</v>
      </c>
    </row>
    <row r="12">
      <c r="A12" s="4" t="inlineStr">
        <is>
          <t>ST Engineering Hackney, Inc. | First Payment</t>
        </is>
      </c>
    </row>
    <row r="13">
      <c r="A13" s="3" t="inlineStr">
        <is>
          <t>Class of Stock [Line Items]</t>
        </is>
      </c>
    </row>
    <row r="14">
      <c r="A14" s="4" t="inlineStr">
        <is>
          <t>Liabilities payable for assets acquired</t>
        </is>
      </c>
      <c r="E14" s="5" t="n">
        <v>1</v>
      </c>
    </row>
    <row r="15">
      <c r="A15" s="4" t="inlineStr">
        <is>
          <t>Escrow deposit</t>
        </is>
      </c>
      <c r="C15" s="9" t="n">
        <v>2.3</v>
      </c>
      <c r="E15" s="9" t="n">
        <v>6.6</v>
      </c>
    </row>
    <row r="16">
      <c r="A16" s="4" t="inlineStr">
        <is>
          <t>ST Engineering Hackney, Inc. | Second Payment</t>
        </is>
      </c>
    </row>
    <row r="17">
      <c r="A17" s="3" t="inlineStr">
        <is>
          <t>Class of Stock [Line Items]</t>
        </is>
      </c>
    </row>
    <row r="18">
      <c r="A18" s="4" t="inlineStr">
        <is>
          <t>Liabilities payable for assets acquired</t>
        </is>
      </c>
      <c r="B18" s="5" t="n">
        <v>6</v>
      </c>
    </row>
    <row r="19">
      <c r="A19" s="4" t="inlineStr">
        <is>
          <t>Production payment payable period</t>
        </is>
      </c>
      <c r="B19" s="4" t="inlineStr">
        <is>
          <t>45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1</t>
        </is>
      </c>
      <c r="C2" s="2" t="inlineStr">
        <is>
          <t>Dec. 31, 2020</t>
        </is>
      </c>
      <c r="D2" s="2" t="inlineStr">
        <is>
          <t>Dec. 31, 2019</t>
        </is>
      </c>
    </row>
    <row r="3">
      <c r="A3" s="4" t="inlineStr">
        <is>
          <t>Assured Partners LP</t>
        </is>
      </c>
    </row>
    <row r="4">
      <c r="A4" s="3" t="inlineStr">
        <is>
          <t>Related Party Transaction [Line Items]</t>
        </is>
      </c>
    </row>
    <row r="5">
      <c r="A5" s="4" t="inlineStr">
        <is>
          <t>Premiums paid</t>
        </is>
      </c>
      <c r="B5" s="5" t="n">
        <v>234000</v>
      </c>
      <c r="C5" s="5" t="n">
        <v>121</v>
      </c>
      <c r="D5" s="5" t="n">
        <v>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 OF SUREFLY (Details) - USD ($)</t>
        </is>
      </c>
      <c r="B1" s="2" t="inlineStr">
        <is>
          <t>Nov. 27, 2019</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Gain on divestiture</t>
        </is>
      </c>
      <c r="C3" s="5" t="n">
        <v>0</v>
      </c>
      <c r="D3" s="5" t="n">
        <v>0</v>
      </c>
      <c r="E3" s="5" t="n">
        <v>3655000</v>
      </c>
    </row>
    <row r="4">
      <c r="A4" s="4" t="inlineStr">
        <is>
          <t>Operating expenses</t>
        </is>
      </c>
      <c r="C4" s="5" t="n">
        <v>51770822</v>
      </c>
      <c r="D4" s="5" t="n">
        <v>29306589</v>
      </c>
      <c r="E4" s="6" t="n">
        <v>18398608</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Consideration received on disposal of SureFly</t>
        </is>
      </c>
      <c r="B7" s="5" t="n">
        <v>4000000</v>
      </c>
    </row>
    <row r="8">
      <c r="A8" s="4" t="inlineStr">
        <is>
          <t>Gain on divestiture</t>
        </is>
      </c>
      <c r="B8" s="6" t="n">
        <v>3700000</v>
      </c>
    </row>
    <row r="9">
      <c r="A9" s="4" t="inlineStr">
        <is>
          <t>Selling costs on disposal</t>
        </is>
      </c>
      <c r="B9" s="5" t="n">
        <v>300000</v>
      </c>
    </row>
    <row r="10">
      <c r="A10" s="4" t="inlineStr">
        <is>
          <t>Revenues</t>
        </is>
      </c>
      <c r="E10" s="6" t="n">
        <v>0</v>
      </c>
    </row>
    <row r="11">
      <c r="A11" s="4" t="inlineStr">
        <is>
          <t>Operating expenses</t>
        </is>
      </c>
      <c r="E11" s="5" t="n">
        <v>1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COMMITMENTS AND CONTINGENCIES (Details) - case</t>
        </is>
      </c>
      <c r="B1" s="2" t="inlineStr">
        <is>
          <t>Jan. 07, 2022</t>
        </is>
      </c>
      <c r="C1" s="2" t="inlineStr">
        <is>
          <t>Jun. 21, 2021</t>
        </is>
      </c>
      <c r="D1" s="2" t="inlineStr">
        <is>
          <t>May 18, 2021</t>
        </is>
      </c>
    </row>
    <row r="2">
      <c r="A2" s="4" t="inlineStr">
        <is>
          <t>Case 2:21-cv-02072</t>
        </is>
      </c>
    </row>
    <row r="3">
      <c r="A3" s="3" t="inlineStr">
        <is>
          <t>Loss Contingencies [Line Items]</t>
        </is>
      </c>
    </row>
    <row r="4">
      <c r="A4" s="4" t="inlineStr">
        <is>
          <t>Number of cases consolidated</t>
        </is>
      </c>
      <c r="D4" s="6" t="n">
        <v>2</v>
      </c>
    </row>
    <row r="5">
      <c r="A5" s="4" t="inlineStr">
        <is>
          <t>Case 1:21-cv00601</t>
        </is>
      </c>
    </row>
    <row r="6">
      <c r="A6" s="3" t="inlineStr">
        <is>
          <t>Loss Contingencies [Line Items]</t>
        </is>
      </c>
    </row>
    <row r="7">
      <c r="A7" s="4" t="inlineStr">
        <is>
          <t>Number of cases consolidated</t>
        </is>
      </c>
      <c r="C7" s="6" t="n">
        <v>3</v>
      </c>
    </row>
    <row r="8">
      <c r="A8" s="4" t="inlineStr">
        <is>
          <t>Case 2:21-08734 | Subsequent Event</t>
        </is>
      </c>
    </row>
    <row r="9">
      <c r="A9" s="3" t="inlineStr">
        <is>
          <t>Loss Contingencies [Line Items]</t>
        </is>
      </c>
    </row>
    <row r="10">
      <c r="A10" s="4" t="inlineStr">
        <is>
          <t>Number of cases consolidated</t>
        </is>
      </c>
      <c r="B10"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Millions</t>
        </is>
      </c>
      <c r="B1" s="2" t="inlineStr">
        <is>
          <t>Feb. 28, 2022USD ($)</t>
        </is>
      </c>
    </row>
    <row r="2">
      <c r="A2" s="4" t="inlineStr">
        <is>
          <t>Subsequent Event</t>
        </is>
      </c>
    </row>
    <row r="3">
      <c r="A3" s="3" t="inlineStr">
        <is>
          <t>Subsequent Event [Line Items]</t>
        </is>
      </c>
    </row>
    <row r="4">
      <c r="A4" s="4" t="inlineStr">
        <is>
          <t>Working capital requirements</t>
        </is>
      </c>
      <c r="B4" s="5"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401344813</v>
      </c>
      <c r="C4" s="5" t="n">
        <v>69776499</v>
      </c>
      <c r="D4" s="5" t="n">
        <v>-37162827</v>
      </c>
    </row>
    <row r="5">
      <c r="A5" s="3" t="inlineStr">
        <is>
          <t>Adjustments to reconcile net (loss) income to net cash used in operations:</t>
        </is>
      </c>
    </row>
    <row r="6">
      <c r="A6" s="4" t="inlineStr">
        <is>
          <t>Depreciation</t>
        </is>
      </c>
      <c r="B6" s="6" t="n">
        <v>1908419</v>
      </c>
      <c r="C6" s="6" t="n">
        <v>809645</v>
      </c>
      <c r="D6" s="6" t="n">
        <v>388401</v>
      </c>
    </row>
    <row r="7">
      <c r="A7" s="4" t="inlineStr">
        <is>
          <t>Amortization of discount and debt issuance costs on convertible notes and long-term debt</t>
        </is>
      </c>
      <c r="B7" s="6" t="n">
        <v>0</v>
      </c>
      <c r="C7" s="6" t="n">
        <v>6550212</v>
      </c>
      <c r="D7" s="6" t="n">
        <v>3518356</v>
      </c>
    </row>
    <row r="8">
      <c r="A8" s="4" t="inlineStr">
        <is>
          <t>Amortization of discount and loss on redemption of mandatorily redeemable Series B preferred stock</t>
        </is>
      </c>
      <c r="B8" s="6" t="n">
        <v>0</v>
      </c>
      <c r="C8" s="6" t="n">
        <v>5857092</v>
      </c>
      <c r="D8" s="6" t="n">
        <v>852869</v>
      </c>
    </row>
    <row r="9">
      <c r="A9" s="4" t="inlineStr">
        <is>
          <t>Change in fair value of convertible notes and loss on conversion to common stock</t>
        </is>
      </c>
      <c r="B9" s="6" t="n">
        <v>7324035</v>
      </c>
      <c r="C9" s="6" t="n">
        <v>160749118</v>
      </c>
      <c r="D9" s="6" t="n">
        <v>1064817</v>
      </c>
    </row>
    <row r="10">
      <c r="A10" s="4" t="inlineStr">
        <is>
          <t>Change in fair value of warrant liability</t>
        </is>
      </c>
      <c r="B10" s="6" t="n">
        <v>0</v>
      </c>
      <c r="C10" s="6" t="n">
        <v>12176690</v>
      </c>
      <c r="D10" s="6" t="n">
        <v>15369253</v>
      </c>
    </row>
    <row r="11">
      <c r="A11" s="4" t="inlineStr">
        <is>
          <t>Change in fair value of investment in LMC</t>
        </is>
      </c>
      <c r="B11" s="6" t="n">
        <v>225429997</v>
      </c>
      <c r="C11" s="6" t="n">
        <v>-318361944</v>
      </c>
      <c r="D11" s="6" t="n">
        <v>0</v>
      </c>
    </row>
    <row r="12">
      <c r="A12" s="4" t="inlineStr">
        <is>
          <t>Dividends for mandatorily redeemable Series B preferred stock paid in common stock</t>
        </is>
      </c>
      <c r="B12" s="6" t="n">
        <v>0</v>
      </c>
      <c r="C12" s="6" t="n">
        <v>1491860</v>
      </c>
      <c r="D12" s="6" t="n">
        <v>1166771</v>
      </c>
    </row>
    <row r="13">
      <c r="A13" s="4" t="inlineStr">
        <is>
          <t>Interest on convertible notes paid in common stock</t>
        </is>
      </c>
      <c r="B13" s="6" t="n">
        <v>0</v>
      </c>
      <c r="C13" s="6" t="n">
        <v>1939964</v>
      </c>
      <c r="D13" s="6" t="n">
        <v>0</v>
      </c>
    </row>
    <row r="14">
      <c r="A14" s="4" t="inlineStr">
        <is>
          <t>Stock-based compensation</t>
        </is>
      </c>
      <c r="B14" s="6" t="n">
        <v>4943380</v>
      </c>
      <c r="C14" s="6" t="n">
        <v>4020805</v>
      </c>
      <c r="D14" s="6" t="n">
        <v>1979998</v>
      </c>
    </row>
    <row r="15">
      <c r="A15" s="4" t="inlineStr">
        <is>
          <t>Reserve of inventory and prepaid purchases</t>
        </is>
      </c>
      <c r="B15" s="6" t="n">
        <v>98918102</v>
      </c>
      <c r="C15" s="6" t="n">
        <v>0</v>
      </c>
      <c r="D15" s="6" t="n">
        <v>694448</v>
      </c>
    </row>
    <row r="16">
      <c r="A16" s="4" t="inlineStr">
        <is>
          <t>Impairment of property, plant and equipment</t>
        </is>
      </c>
      <c r="B16" s="6" t="n">
        <v>6803280</v>
      </c>
      <c r="C16" s="6" t="n">
        <v>0</v>
      </c>
      <c r="D16" s="6" t="n">
        <v>0</v>
      </c>
    </row>
    <row r="17">
      <c r="A17" s="4" t="inlineStr">
        <is>
          <t>Forgiveness of PPP Term Note</t>
        </is>
      </c>
      <c r="B17" s="6" t="n">
        <v>-1411000</v>
      </c>
      <c r="C17" s="6" t="n">
        <v>0</v>
      </c>
      <c r="D17" s="6" t="n">
        <v>0</v>
      </c>
    </row>
    <row r="18">
      <c r="A18" s="4" t="inlineStr">
        <is>
          <t>Deferred tax (benefit) expense</t>
        </is>
      </c>
      <c r="B18" s="6" t="n">
        <v>-21833930</v>
      </c>
      <c r="C18" s="6" t="n">
        <v>21833930</v>
      </c>
      <c r="D18" s="6" t="n">
        <v>0</v>
      </c>
    </row>
    <row r="19">
      <c r="A19" s="4" t="inlineStr">
        <is>
          <t>Gain on divestiture</t>
        </is>
      </c>
      <c r="B19" s="6" t="n">
        <v>0</v>
      </c>
      <c r="C19" s="6" t="n">
        <v>0</v>
      </c>
      <c r="D19" s="6" t="n">
        <v>-3655000</v>
      </c>
    </row>
    <row r="20">
      <c r="A20" s="4" t="inlineStr">
        <is>
          <t>Investment received from license of intellectual property</t>
        </is>
      </c>
      <c r="B20" s="6" t="n">
        <v>0</v>
      </c>
      <c r="C20" s="6" t="n">
        <v>0</v>
      </c>
      <c r="D20" s="6" t="n">
        <v>-12194800</v>
      </c>
    </row>
    <row r="21">
      <c r="A21" s="4" t="inlineStr">
        <is>
          <t>Other non-cash items</t>
        </is>
      </c>
      <c r="B21" s="6" t="n">
        <v>102858</v>
      </c>
      <c r="C21" s="6" t="n">
        <v>350500</v>
      </c>
      <c r="D21" s="6" t="n">
        <v>19367</v>
      </c>
    </row>
    <row r="22">
      <c r="A22" s="3" t="inlineStr">
        <is>
          <t>Effects of changes in operating assets and liabilities:</t>
        </is>
      </c>
    </row>
    <row r="23">
      <c r="A23" s="4" t="inlineStr">
        <is>
          <t>Accounts receivable</t>
        </is>
      </c>
      <c r="B23" s="6" t="n">
        <v>982388</v>
      </c>
      <c r="C23" s="6" t="n">
        <v>-961966</v>
      </c>
      <c r="D23" s="6" t="n">
        <v>76163</v>
      </c>
    </row>
    <row r="24">
      <c r="A24" s="4" t="inlineStr">
        <is>
          <t>Inventory</t>
        </is>
      </c>
      <c r="B24" s="6" t="n">
        <v>-69606432</v>
      </c>
      <c r="C24" s="6" t="n">
        <v>-13668866</v>
      </c>
      <c r="D24" s="6" t="n">
        <v>41022</v>
      </c>
    </row>
    <row r="25">
      <c r="A25" s="4" t="inlineStr">
        <is>
          <t>Prepaid expenses and other current assets</t>
        </is>
      </c>
      <c r="B25" s="6" t="n">
        <v>4489362</v>
      </c>
      <c r="C25" s="6" t="n">
        <v>-27947128</v>
      </c>
      <c r="D25" s="6" t="n">
        <v>-4367928</v>
      </c>
    </row>
    <row r="26">
      <c r="A26" s="4" t="inlineStr">
        <is>
          <t>Other assets</t>
        </is>
      </c>
      <c r="B26" s="6" t="n">
        <v>-91909</v>
      </c>
      <c r="C26" s="6" t="n">
        <v>0</v>
      </c>
      <c r="D26" s="6" t="n">
        <v>0</v>
      </c>
    </row>
    <row r="27">
      <c r="A27" s="4" t="inlineStr">
        <is>
          <t>Accounts payable and accrued liabilities</t>
        </is>
      </c>
      <c r="B27" s="6" t="n">
        <v>11832284</v>
      </c>
      <c r="C27" s="6" t="n">
        <v>5499464</v>
      </c>
      <c r="D27" s="6" t="n">
        <v>-3605682</v>
      </c>
    </row>
    <row r="28">
      <c r="A28" s="4" t="inlineStr">
        <is>
          <t>Warranty liability</t>
        </is>
      </c>
      <c r="B28" s="6" t="n">
        <v>-816084</v>
      </c>
      <c r="C28" s="6" t="n">
        <v>-601864</v>
      </c>
      <c r="D28" s="6" t="n">
        <v>-1056905</v>
      </c>
    </row>
    <row r="29">
      <c r="A29" s="4" t="inlineStr">
        <is>
          <t>Other long-term liabilities</t>
        </is>
      </c>
      <c r="B29" s="6" t="n">
        <v>-207040</v>
      </c>
      <c r="C29" s="6" t="n">
        <v>207040</v>
      </c>
      <c r="D29" s="6" t="n">
        <v>0</v>
      </c>
    </row>
    <row r="30">
      <c r="A30" s="4" t="inlineStr">
        <is>
          <t>Net cash used in operating activities</t>
        </is>
      </c>
      <c r="B30" s="6" t="n">
        <v>-132577103</v>
      </c>
      <c r="C30" s="6" t="n">
        <v>-70278949</v>
      </c>
      <c r="D30" s="6" t="n">
        <v>-36871677</v>
      </c>
    </row>
    <row r="31">
      <c r="A31" s="3" t="inlineStr">
        <is>
          <t>Cash flows from investing activities:</t>
        </is>
      </c>
    </row>
    <row r="32">
      <c r="A32" s="4" t="inlineStr">
        <is>
          <t>Capital expenditures</t>
        </is>
      </c>
      <c r="B32" s="6" t="n">
        <v>-5314198</v>
      </c>
      <c r="C32" s="6" t="n">
        <v>-5728130</v>
      </c>
      <c r="D32" s="6" t="n">
        <v>-2000498</v>
      </c>
    </row>
    <row r="33">
      <c r="A33" s="4" t="inlineStr">
        <is>
          <t>Net proceeds received on divestiture</t>
        </is>
      </c>
      <c r="B33" s="6" t="n">
        <v>0</v>
      </c>
      <c r="C33" s="6" t="n">
        <v>0</v>
      </c>
      <c r="D33" s="6" t="n">
        <v>3655000</v>
      </c>
    </row>
    <row r="34">
      <c r="A34" s="4" t="inlineStr">
        <is>
          <t>Proceeds from sale of Investment in LMC</t>
        </is>
      </c>
      <c r="B34" s="6" t="n">
        <v>105126747</v>
      </c>
      <c r="C34" s="6" t="n">
        <v>0</v>
      </c>
      <c r="D34" s="6" t="n">
        <v>0</v>
      </c>
    </row>
    <row r="35">
      <c r="A35" s="4" t="inlineStr">
        <is>
          <t>Net cash provided by (used in) investing activities</t>
        </is>
      </c>
      <c r="B35" s="6" t="n">
        <v>99812549</v>
      </c>
      <c r="C35" s="6" t="n">
        <v>-5728130</v>
      </c>
      <c r="D35" s="6" t="n">
        <v>1654502</v>
      </c>
    </row>
    <row r="36">
      <c r="A36" s="3" t="inlineStr">
        <is>
          <t>Cash flows from financing activities:</t>
        </is>
      </c>
    </row>
    <row r="37">
      <c r="A37" s="4" t="inlineStr">
        <is>
          <t>Proceeds from notes payable and debt</t>
        </is>
      </c>
      <c r="B37" s="6" t="n">
        <v>0</v>
      </c>
      <c r="C37" s="6" t="n">
        <v>1411000</v>
      </c>
      <c r="D37" s="6" t="n">
        <v>5854140</v>
      </c>
    </row>
    <row r="38">
      <c r="A38" s="4" t="inlineStr">
        <is>
          <t>Payments on notes payable and long-term debt</t>
        </is>
      </c>
      <c r="B38" s="6" t="n">
        <v>0</v>
      </c>
      <c r="C38" s="6" t="n">
        <v>0</v>
      </c>
      <c r="D38" s="6" t="n">
        <v>-17194840</v>
      </c>
    </row>
    <row r="39">
      <c r="A39" s="4" t="inlineStr">
        <is>
          <t>(Redemption of), proceeds from issuance of mandatorily redeemable Series B preferred stock</t>
        </is>
      </c>
      <c r="B39" s="6" t="n">
        <v>0</v>
      </c>
      <c r="C39" s="6" t="n">
        <v>-25000000</v>
      </c>
    </row>
    <row r="40">
      <c r="A40" s="4" t="inlineStr">
        <is>
          <t>(Redemption of), proceeds from issuance of mandatorily redeemable Series B preferred stock</t>
        </is>
      </c>
      <c r="D40" s="6" t="n">
        <v>25000000</v>
      </c>
    </row>
    <row r="41">
      <c r="A41" s="4" t="inlineStr">
        <is>
          <t>Proceeds from issuance of convertible notes</t>
        </is>
      </c>
      <c r="B41" s="6" t="n">
        <v>0</v>
      </c>
      <c r="C41" s="6" t="n">
        <v>262374788</v>
      </c>
      <c r="D41" s="6" t="n">
        <v>38950000</v>
      </c>
    </row>
    <row r="42">
      <c r="A42" s="4" t="inlineStr">
        <is>
          <t>Proceeds from issuance of common stock</t>
        </is>
      </c>
      <c r="B42" s="6" t="n">
        <v>0</v>
      </c>
      <c r="C42" s="6" t="n">
        <v>0</v>
      </c>
      <c r="D42" s="6" t="n">
        <v>5928235</v>
      </c>
    </row>
    <row r="43">
      <c r="A43" s="4" t="inlineStr">
        <is>
          <t>Exercise of warrants and options and restricted share award activity</t>
        </is>
      </c>
      <c r="B43" s="6" t="n">
        <v>-4429163</v>
      </c>
      <c r="C43" s="6" t="n">
        <v>53581942</v>
      </c>
      <c r="D43" s="6" t="n">
        <v>35306</v>
      </c>
    </row>
    <row r="44">
      <c r="A44" s="4" t="inlineStr">
        <is>
          <t>Other</t>
        </is>
      </c>
      <c r="B44" s="6" t="n">
        <v>-2387956</v>
      </c>
      <c r="C44" s="6" t="n">
        <v>0</v>
      </c>
      <c r="D44" s="6" t="n">
        <v>0</v>
      </c>
    </row>
    <row r="45">
      <c r="A45" s="4" t="inlineStr">
        <is>
          <t>Net cash (used in) provided by financing activities</t>
        </is>
      </c>
      <c r="B45" s="6" t="n">
        <v>-6817119</v>
      </c>
      <c r="C45" s="6" t="n">
        <v>292367730</v>
      </c>
      <c r="D45" s="6" t="n">
        <v>58572841</v>
      </c>
    </row>
    <row r="46">
      <c r="A46" s="4" t="inlineStr">
        <is>
          <t>Change in cash, cash equivalents and restricted cash</t>
        </is>
      </c>
      <c r="B46" s="6" t="n">
        <v>-39581673</v>
      </c>
      <c r="C46" s="6" t="n">
        <v>216360651</v>
      </c>
      <c r="D46" s="6" t="n">
        <v>23355666</v>
      </c>
    </row>
    <row r="47">
      <c r="A47" s="4" t="inlineStr">
        <is>
          <t>Cash, cash equivalents and restricted cash, beginning of the year</t>
        </is>
      </c>
      <c r="B47" s="6" t="n">
        <v>241229067</v>
      </c>
      <c r="C47" s="6" t="n">
        <v>24868416</v>
      </c>
      <c r="D47" s="6" t="n">
        <v>1512750</v>
      </c>
    </row>
    <row r="48">
      <c r="A48" s="4" t="inlineStr">
        <is>
          <t>Cash, cash equivalents and restricted cash, end of the year</t>
        </is>
      </c>
      <c r="B48" s="6" t="n">
        <v>201647394</v>
      </c>
      <c r="C48" s="6" t="n">
        <v>241229067</v>
      </c>
      <c r="D48" s="6" t="n">
        <v>24868416</v>
      </c>
    </row>
    <row r="49">
      <c r="A49" s="3" t="inlineStr">
        <is>
          <t>Supplemental Cash Flow Information [Abstract]</t>
        </is>
      </c>
    </row>
    <row r="50">
      <c r="A50" s="4" t="inlineStr">
        <is>
          <t>Cash and cash equivalents</t>
        </is>
      </c>
      <c r="B50" s="6" t="n">
        <v>201647394</v>
      </c>
      <c r="C50" s="6" t="n">
        <v>46817825</v>
      </c>
    </row>
    <row r="51">
      <c r="A51" s="4" t="inlineStr">
        <is>
          <t>Restricted cash held in escrow</t>
        </is>
      </c>
      <c r="B51" s="6" t="n">
        <v>0</v>
      </c>
      <c r="C51" s="6" t="n">
        <v>194411242</v>
      </c>
    </row>
    <row r="52">
      <c r="A52" s="4" t="inlineStr">
        <is>
          <t>Total cash, cash equivalents and restricted cash held in escrow</t>
        </is>
      </c>
      <c r="B52" s="5" t="n">
        <v>201647394</v>
      </c>
      <c r="C52" s="5" t="n">
        <v>241229067</v>
      </c>
      <c r="D52" s="5" t="n">
        <v>248684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shares in Millions,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terest paid</t>
        </is>
      </c>
      <c r="B4" s="9" t="n">
        <v>8.199999999999999</v>
      </c>
      <c r="C4" s="9" t="n">
        <v>12.7</v>
      </c>
      <c r="D4" s="9" t="n">
        <v>7.2</v>
      </c>
    </row>
    <row r="5">
      <c r="A5" s="4" t="inlineStr">
        <is>
          <t>Interest paid, convertible notes</t>
        </is>
      </c>
      <c r="C5" s="10" t="n">
        <v>7.6</v>
      </c>
    </row>
    <row r="6">
      <c r="A6" s="4" t="inlineStr">
        <is>
          <t>Interest paid, loss on redemption</t>
        </is>
      </c>
      <c r="C6" s="10" t="n">
        <v>4.7</v>
      </c>
    </row>
    <row r="7">
      <c r="A7" s="4" t="inlineStr">
        <is>
          <t>Interest paid, financing fees</t>
        </is>
      </c>
      <c r="C7" s="9" t="n">
        <v>0.4</v>
      </c>
    </row>
    <row r="8">
      <c r="A8" s="4" t="inlineStr">
        <is>
          <t>Conversion of convertible notes (in shares)</t>
        </is>
      </c>
      <c r="B8" s="10" t="n">
        <v>27.7</v>
      </c>
      <c r="C8" s="10" t="n">
        <v>19.6</v>
      </c>
    </row>
    <row r="9">
      <c r="A9" s="4" t="inlineStr">
        <is>
          <t>Conversion of convertible notes</t>
        </is>
      </c>
      <c r="B9" s="9" t="n">
        <v>181.7</v>
      </c>
      <c r="C9" s="9" t="n">
        <v>270.8</v>
      </c>
    </row>
    <row r="10">
      <c r="A10" s="4" t="inlineStr">
        <is>
          <t>Warrants to purchase of common stock shares (in shares)</t>
        </is>
      </c>
      <c r="D10" s="10" t="n">
        <v>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4:04:21Z</dcterms:created>
  <dcterms:modified xmlns:dcterms="http://purl.org/dc/terms/" xmlns:xsi="http://www.w3.org/2001/XMLSchema-instance" xsi:type="dcterms:W3CDTF">2022-03-01T14:04:21Z</dcterms:modified>
</cp:coreProperties>
</file>